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1. Background and Basis of Pres" sheetId="6" state="visible" r:id="rId6"/>
    <sheet xmlns:r="http://schemas.openxmlformats.org/officeDocument/2006/relationships" name="2. Summary of Significant Accou" sheetId="7" state="visible" r:id="rId7"/>
    <sheet xmlns:r="http://schemas.openxmlformats.org/officeDocument/2006/relationships" name="3. Comprehensive Income" sheetId="8" state="visible" r:id="rId8"/>
    <sheet xmlns:r="http://schemas.openxmlformats.org/officeDocument/2006/relationships" name="4. Balance Sheet Detail Informa" sheetId="9" state="visible" r:id="rId9"/>
    <sheet xmlns:r="http://schemas.openxmlformats.org/officeDocument/2006/relationships" name="5. Acquisitions" sheetId="10" state="visible" r:id="rId10"/>
    <sheet xmlns:r="http://schemas.openxmlformats.org/officeDocument/2006/relationships" name="6. Intangibles" sheetId="11" state="visible" r:id="rId11"/>
    <sheet xmlns:r="http://schemas.openxmlformats.org/officeDocument/2006/relationships" name="7. Goodwill" sheetId="12" state="visible" r:id="rId12"/>
    <sheet xmlns:r="http://schemas.openxmlformats.org/officeDocument/2006/relationships" name="8. Long Term Debt" sheetId="13" state="visible" r:id="rId13"/>
    <sheet xmlns:r="http://schemas.openxmlformats.org/officeDocument/2006/relationships" name="9. Long Term Debt, Related Part" sheetId="14" state="visible" r:id="rId14"/>
    <sheet xmlns:r="http://schemas.openxmlformats.org/officeDocument/2006/relationships" name="10. Stockholders' Equity" sheetId="15" state="visible" r:id="rId15"/>
    <sheet xmlns:r="http://schemas.openxmlformats.org/officeDocument/2006/relationships" name="11. Warrants" sheetId="16" state="visible" r:id="rId16"/>
    <sheet xmlns:r="http://schemas.openxmlformats.org/officeDocument/2006/relationships" name="12. Stock-based Compensation" sheetId="17" state="visible" r:id="rId17"/>
    <sheet xmlns:r="http://schemas.openxmlformats.org/officeDocument/2006/relationships" name="13. Earnings Per Share" sheetId="18" state="visible" r:id="rId18"/>
    <sheet xmlns:r="http://schemas.openxmlformats.org/officeDocument/2006/relationships" name="14. Related Party Transactions" sheetId="19" state="visible" r:id="rId19"/>
    <sheet xmlns:r="http://schemas.openxmlformats.org/officeDocument/2006/relationships" name="15. Commitments and Contingenci" sheetId="20" state="visible" r:id="rId20"/>
    <sheet xmlns:r="http://schemas.openxmlformats.org/officeDocument/2006/relationships" name="16. Income Taxes" sheetId="21" state="visible" r:id="rId21"/>
    <sheet xmlns:r="http://schemas.openxmlformats.org/officeDocument/2006/relationships" name="17. Segment Reporting" sheetId="22" state="visible" r:id="rId22"/>
    <sheet xmlns:r="http://schemas.openxmlformats.org/officeDocument/2006/relationships" name="18. Subsequent Events" sheetId="23" state="visible" r:id="rId23"/>
    <sheet xmlns:r="http://schemas.openxmlformats.org/officeDocument/2006/relationships" name="2. Summary of Significant Acc24" sheetId="24" state="visible" r:id="rId24"/>
    <sheet xmlns:r="http://schemas.openxmlformats.org/officeDocument/2006/relationships" name="4. Balance Sheet Detail Infor25" sheetId="25" state="visible" r:id="rId25"/>
    <sheet xmlns:r="http://schemas.openxmlformats.org/officeDocument/2006/relationships" name="5. Acquisition (Tables)" sheetId="26" state="visible" r:id="rId26"/>
    <sheet xmlns:r="http://schemas.openxmlformats.org/officeDocument/2006/relationships" name="6. Intangibles (Tables)" sheetId="27" state="visible" r:id="rId27"/>
    <sheet xmlns:r="http://schemas.openxmlformats.org/officeDocument/2006/relationships" name="8. Long Term Debt (Tables)" sheetId="28" state="visible" r:id="rId28"/>
    <sheet xmlns:r="http://schemas.openxmlformats.org/officeDocument/2006/relationships" name="9. Long Term Debt, Related Pa29" sheetId="29" state="visible" r:id="rId29"/>
    <sheet xmlns:r="http://schemas.openxmlformats.org/officeDocument/2006/relationships" name="11. Warrants (Tables)" sheetId="30" state="visible" r:id="rId30"/>
    <sheet xmlns:r="http://schemas.openxmlformats.org/officeDocument/2006/relationships" name="12. Stock-based Compensation (T" sheetId="31" state="visible" r:id="rId31"/>
    <sheet xmlns:r="http://schemas.openxmlformats.org/officeDocument/2006/relationships" name="13. Earnings Per Share (Tables)" sheetId="32" state="visible" r:id="rId32"/>
    <sheet xmlns:r="http://schemas.openxmlformats.org/officeDocument/2006/relationships" name="17. Segment Reporting (Tables)" sheetId="33" state="visible" r:id="rId33"/>
    <sheet xmlns:r="http://schemas.openxmlformats.org/officeDocument/2006/relationships" name="2. Summary of Significant Acc34" sheetId="34" state="visible" r:id="rId34"/>
    <sheet xmlns:r="http://schemas.openxmlformats.org/officeDocument/2006/relationships" name="4. Balance Sheet Detail Infor35" sheetId="35" state="visible" r:id="rId35"/>
    <sheet xmlns:r="http://schemas.openxmlformats.org/officeDocument/2006/relationships" name="5. Acquisitions (Details - Purc" sheetId="36" state="visible" r:id="rId36"/>
    <sheet xmlns:r="http://schemas.openxmlformats.org/officeDocument/2006/relationships" name="6. Intangibles (Details)" sheetId="37" state="visible" r:id="rId37"/>
    <sheet xmlns:r="http://schemas.openxmlformats.org/officeDocument/2006/relationships" name="6. Intangibles (Details Narrati" sheetId="38" state="visible" r:id="rId38"/>
    <sheet xmlns:r="http://schemas.openxmlformats.org/officeDocument/2006/relationships" name="8. Long Term Debt (Details - Lo" sheetId="39" state="visible" r:id="rId39"/>
    <sheet xmlns:r="http://schemas.openxmlformats.org/officeDocument/2006/relationships" name="8. Long Term Debt (Details - Fu" sheetId="40" state="visible" r:id="rId40"/>
    <sheet xmlns:r="http://schemas.openxmlformats.org/officeDocument/2006/relationships" name="8. Long Term Debt (Details Narr" sheetId="41" state="visible" r:id="rId41"/>
    <sheet xmlns:r="http://schemas.openxmlformats.org/officeDocument/2006/relationships" name="9. Long Term Debt, Related Pa42" sheetId="42" state="visible" r:id="rId42"/>
    <sheet xmlns:r="http://schemas.openxmlformats.org/officeDocument/2006/relationships" name="9. Long Term Debt, Related Pa43" sheetId="43" state="visible" r:id="rId43"/>
    <sheet xmlns:r="http://schemas.openxmlformats.org/officeDocument/2006/relationships" name="9. Long Term Debt, Related Pa44" sheetId="44" state="visible" r:id="rId44"/>
    <sheet xmlns:r="http://schemas.openxmlformats.org/officeDocument/2006/relationships" name="10. Stockholders' Equity (Detai" sheetId="45" state="visible" r:id="rId45"/>
    <sheet xmlns:r="http://schemas.openxmlformats.org/officeDocument/2006/relationships" name="11. Warrants (Details - Warrant" sheetId="46" state="visible" r:id="rId46"/>
    <sheet xmlns:r="http://schemas.openxmlformats.org/officeDocument/2006/relationships" name="11. Warrants (Details - Exercis" sheetId="47" state="visible" r:id="rId47"/>
    <sheet xmlns:r="http://schemas.openxmlformats.org/officeDocument/2006/relationships" name="12. Stock-based Compensation (D" sheetId="48" state="visible" r:id="rId48"/>
    <sheet xmlns:r="http://schemas.openxmlformats.org/officeDocument/2006/relationships" name="12. Stock-based Compensation 49" sheetId="49" state="visible" r:id="rId49"/>
    <sheet xmlns:r="http://schemas.openxmlformats.org/officeDocument/2006/relationships" name="12. Stock-based Compensation 50" sheetId="50" state="visible" r:id="rId50"/>
    <sheet xmlns:r="http://schemas.openxmlformats.org/officeDocument/2006/relationships" name="12. Stock-based Compensation 51" sheetId="51" state="visible" r:id="rId51"/>
    <sheet xmlns:r="http://schemas.openxmlformats.org/officeDocument/2006/relationships" name="12. Stock-based Compensation 52" sheetId="52" state="visible" r:id="rId52"/>
    <sheet xmlns:r="http://schemas.openxmlformats.org/officeDocument/2006/relationships" name="13. Earnings Per Share (Details" sheetId="53" state="visible" r:id="rId53"/>
    <sheet xmlns:r="http://schemas.openxmlformats.org/officeDocument/2006/relationships" name="13. Earnings (Loss) Per Share (" sheetId="54" state="visible" r:id="rId54"/>
    <sheet xmlns:r="http://schemas.openxmlformats.org/officeDocument/2006/relationships" name="14. Related Party Transactions " sheetId="55" state="visible" r:id="rId55"/>
    <sheet xmlns:r="http://schemas.openxmlformats.org/officeDocument/2006/relationships" name="16. Income Taxes (Details Narra" sheetId="56" state="visible" r:id="rId56"/>
    <sheet xmlns:r="http://schemas.openxmlformats.org/officeDocument/2006/relationships" name="17. Segment Reporting (Details)" sheetId="57" state="visible" r:id="rId57"/>
  </sheets>
  <definedNames/>
  <calcPr calcId="124519" fullCalcOnLoad="1"/>
</workbook>
</file>

<file path=xl/sharedStrings.xml><?xml version="1.0" encoding="utf-8"?>
<sst xmlns="http://schemas.openxmlformats.org/spreadsheetml/2006/main" uniqueCount="689">
  <si>
    <t>Document and Entity Information - shares</t>
  </si>
  <si>
    <t>9 Months Ended</t>
  </si>
  <si>
    <t>Jun. 30, 2018</t>
  </si>
  <si>
    <t>Aug. 14, 2018</t>
  </si>
  <si>
    <t>OptionsToPurchaseSharesOfCommonStockMember</t>
  </si>
  <si>
    <t>Entity Registrant Name</t>
  </si>
  <si>
    <t>LIVE VENTURES Inc</t>
  </si>
  <si>
    <t>Entity Central Index Key</t>
  </si>
  <si>
    <t>Document Type</t>
  </si>
  <si>
    <t>10-Q</t>
  </si>
  <si>
    <t>Document Period End Date</t>
  </si>
  <si>
    <t>Jun. 30,
		2018</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t>
  </si>
  <si>
    <t>Sep. 30, 2017</t>
  </si>
  <si>
    <t>Assets</t>
  </si>
  <si>
    <t>Cash</t>
  </si>
  <si>
    <t>Trade receivables, net</t>
  </si>
  <si>
    <t>Inventories</t>
  </si>
  <si>
    <t>Prepaid expenses and other current assets</t>
  </si>
  <si>
    <t>Total current assets</t>
  </si>
  <si>
    <t>Property and equipment, net</t>
  </si>
  <si>
    <t>Restricted cash</t>
  </si>
  <si>
    <t>Deposits and other assets</t>
  </si>
  <si>
    <t>Deferred taxes</t>
  </si>
  <si>
    <t>Intangible assets, net</t>
  </si>
  <si>
    <t>Goodwill</t>
  </si>
  <si>
    <t>Total assets</t>
  </si>
  <si>
    <t>Liabilities:</t>
  </si>
  <si>
    <t>Accounts payable</t>
  </si>
  <si>
    <t>Accrued liabilities</t>
  </si>
  <si>
    <t>Income tax payable</t>
  </si>
  <si>
    <t>Current portion of long-term debt</t>
  </si>
  <si>
    <t>Current portion of related parties long-term debt</t>
  </si>
  <si>
    <t>Total current liabilities</t>
  </si>
  <si>
    <t>Long-term debt, net of current portion</t>
  </si>
  <si>
    <t>Long-term debt, related parties, net of current portion</t>
  </si>
  <si>
    <t>Other non-current obligations</t>
  </si>
  <si>
    <t>Total Liabilities</t>
  </si>
  <si>
    <t>Commitments and contingencies</t>
  </si>
  <si>
    <t>Stockholders' equity:</t>
  </si>
  <si>
    <t>Common stock, $0.001 par value, 10,000,000 shares authorized, 2,088,186 shares issued and 1,960,059 shares outstanding at June 30, 2018; 2,088,186 shares issued and 1,991,879 shares outstanding at September 30, 2017</t>
  </si>
  <si>
    <t>Paid in capital</t>
  </si>
  <si>
    <t>Accumulated deficit</t>
  </si>
  <si>
    <t>Total stockholders' equity</t>
  </si>
  <si>
    <t>Total liabilities and stockholders' equity</t>
  </si>
  <si>
    <t>Common Stock</t>
  </si>
  <si>
    <t>Treasury stock</t>
  </si>
  <si>
    <t>Series B Preferred Stock [Member]</t>
  </si>
  <si>
    <t>Preferred stock</t>
  </si>
  <si>
    <t>Series E Preferred Stock [Member]</t>
  </si>
  <si>
    <t>CONDENSED CONSOLIDATED BALANCE SHEETS (Unaudited) (Parenthetical) - $ / shares</t>
  </si>
  <si>
    <t>Common stock, par value</t>
  </si>
  <si>
    <t>$ .001</t>
  </si>
  <si>
    <t>Common stock, shares authorized</t>
  </si>
  <si>
    <t>Common stock, shares issued</t>
  </si>
  <si>
    <t>Common stock, shares outstanding</t>
  </si>
  <si>
    <t>Treasury stock, shares</t>
  </si>
  <si>
    <t>Convertible preferred stock, par value</t>
  </si>
  <si>
    <t>Convertible preferred stock, shares authorized</t>
  </si>
  <si>
    <t>Convertible preferred stock, issued</t>
  </si>
  <si>
    <t>Convertible preferred stock, outstanding</t>
  </si>
  <si>
    <t>Convertible preferred stock, liquidation preference per share</t>
  </si>
  <si>
    <t>CONDENSED CONSOLIDATED STATEMENTS OF OPERATIONS (Unaudited) - USD ($)</t>
  </si>
  <si>
    <t>3 Months Ended</t>
  </si>
  <si>
    <t>Jun. 30, 2017</t>
  </si>
  <si>
    <t>Income Statement [Abstract]</t>
  </si>
  <si>
    <t>Revenues</t>
  </si>
  <si>
    <t>Cost of revenues</t>
  </si>
  <si>
    <t>Gross profit</t>
  </si>
  <si>
    <t>Operating expenses:</t>
  </si>
  <si>
    <t>General and administrative expenses</t>
  </si>
  <si>
    <t>Sales and marketing expenses</t>
  </si>
  <si>
    <t>Total operating expenses</t>
  </si>
  <si>
    <t>Operating income</t>
  </si>
  <si>
    <t>Other (expense) income:</t>
  </si>
  <si>
    <t>Interest expense, net</t>
  </si>
  <si>
    <t>Bargain purchase gain on acquisition</t>
  </si>
  <si>
    <t>Other income</t>
  </si>
  <si>
    <t>Total other (expense) income, net</t>
  </si>
  <si>
    <t>Income before provision for income taxes</t>
  </si>
  <si>
    <t>Provision (benefit) for income taxes</t>
  </si>
  <si>
    <t>Net income</t>
  </si>
  <si>
    <t>Earnings per share - basic</t>
  </si>
  <si>
    <t>Earnings per share - diluted</t>
  </si>
  <si>
    <t>Weighted average common shares outstanding - basic</t>
  </si>
  <si>
    <t>Weighted average common shares outstanding - diluted</t>
  </si>
  <si>
    <t>CONDENSED CONSOLIDATED STATEMENTS OF CASH FLOWS (Unaudited) - USD ($)</t>
  </si>
  <si>
    <t>OPERATING ACTIVITIES:</t>
  </si>
  <si>
    <t>Adjustments to reconcile net income to net cash provided by operating activities, net of acquisition:</t>
  </si>
  <si>
    <t>Depreciation and amortization</t>
  </si>
  <si>
    <t>Gain on Bargain purchase of acquisition</t>
  </si>
  <si>
    <t>Loss on disposal of property and equipment</t>
  </si>
  <si>
    <t>Charge off and amortization of debt issuance cost</t>
  </si>
  <si>
    <t>Stock based compensation expense</t>
  </si>
  <si>
    <t>Deferred rent</t>
  </si>
  <si>
    <t>Change in reserve for uncollectible accounts</t>
  </si>
  <si>
    <t>Change in reserve for obsolete inventory</t>
  </si>
  <si>
    <t>Change in deferred income taxes</t>
  </si>
  <si>
    <t>Changes in assets and liabilities:</t>
  </si>
  <si>
    <t>Trade receivables</t>
  </si>
  <si>
    <t>Net cash provided by operating activities</t>
  </si>
  <si>
    <t>INVESTING ACTIVITIES:</t>
  </si>
  <si>
    <t>Acquisition of businesses, net of cash acquired and seller financing provided</t>
  </si>
  <si>
    <t>Purchase of intangible assets - Software</t>
  </si>
  <si>
    <t>Proceeds from the sale of property and equipment</t>
  </si>
  <si>
    <t>Purchases of property and equipment</t>
  </si>
  <si>
    <t>Net cash used in investing activities</t>
  </si>
  <si>
    <t>FINANCING ACTIVITIES:</t>
  </si>
  <si>
    <t>Net borrowings (payments) under revolver loans</t>
  </si>
  <si>
    <t>Payments on debt issuance costs</t>
  </si>
  <si>
    <t>Payment of series E preferred stock dividends</t>
  </si>
  <si>
    <t>Purchase of series E preferred treasury stock</t>
  </si>
  <si>
    <t>Proceeds from issuance of notes payable</t>
  </si>
  <si>
    <t>Purchase of common treasury stock</t>
  </si>
  <si>
    <t>Payments on related party notes payable</t>
  </si>
  <si>
    <t>Payments on notes payable</t>
  </si>
  <si>
    <t>Net cash provided by (used in) financing activities</t>
  </si>
  <si>
    <t>DECREASE IN CASH AND CASH EQUIVALENTS</t>
  </si>
  <si>
    <t>CASH AND CASH EQUIVALENTS, beginning of period</t>
  </si>
  <si>
    <t>CASH AND CASH EQUIVALENTS, end of period</t>
  </si>
  <si>
    <t>Supplemental cash flow disclosures:</t>
  </si>
  <si>
    <t>Interest paid</t>
  </si>
  <si>
    <t>Income taxes paid</t>
  </si>
  <si>
    <t>Noncash financing and investing activities:</t>
  </si>
  <si>
    <t>Notes payable issued to sellers of Vintage Stock</t>
  </si>
  <si>
    <t>Due to sellers of ApplianceSmart, Inc. less liabilities assumed post acquisition</t>
  </si>
  <si>
    <t>Restated equipment deposit as a purchase of equipment</t>
  </si>
  <si>
    <t>Conversion of accrued expense liability to Series B preferred stock</t>
  </si>
  <si>
    <t>Conversion of accrued expense liabilities into common stock</t>
  </si>
  <si>
    <t>Accrued and unpaid dividends</t>
  </si>
  <si>
    <t>1. Background and Basis of Presentation</t>
  </si>
  <si>
    <t>Organization, Consolidation and Presentation of Financial Statements [Abstract]</t>
  </si>
  <si>
    <t>Background and Basis of Presentation</t>
  </si>
  <si>
    <t>Note 1: Background and
Basis of Presentation The accompanying condensed consolidated financial
statements include the accounts of Live Ventures Incorporated, a Nevada corporation, and its subsidiaries (collectively, the “Company”).
Commencing in fiscal year 2015, the Company began a strategic shift in its business plan away from providing online marketing solutions
for small and medium sized business to acquiring profitable companies in various industries that have demonstrated a strong history
of earnings power. The Company continues to actively develop, revise and evaluate its products, services and its marketing strategies
in its businesses. The Company has three operating segments: Manufacturing, Retail and Online (our new name for the previously
named Marketplace Platform segment) and Services. With Marquis Industries, Inc. (“Marquis”), the Company is engaged
in the manufacture and sale of carpet and the sale of vinyl and wood floorcoverings. With Vintage Stock, Inc. (“Vintage Stock”),
the Company is engaged in the sale of new and used movies, music, collectibles, comics, books, games, game systems and components.
With ApplianceSmart, Inc. (“ApplianceSmart”), the Company is engaged in the sale of new major appliances through a
chain of company-owned retail stores. The unaudited condensed consolidated financial
statements have been prepared in accordance with U.S. generally accepted accounting principles (“GAAP”) for interim
financial information. Accordingly, they do not include all of the information and footnotes required by GAAP for audited financial
statements. In the opinion of the Company’s management, this interim information includes all adjustments, consisting only
of normal recurring adjustments, necessary for a fair presentation of the results for the interim periods. The results of operations
for three and nine months ended June 30, 2018 are not necessarily indicative of the results to be expected for the fiscal year
ending September 30, 2018. This financial information should be read in conjunction with the consolidated financial statements
and related notes thereto as of September 30, 2017 and for the fiscal year then ended included in the Company’s Annual Report
on Form 10-K for the fiscal year ended September 30, 2017, as amended, filed with the U.S. Securities and Exchange Commission (the
“SEC”) on January 18, 2018 (the “2017 10-K”). On November 22, 2016, the Company’s Board
of Directors authorized a one-for-six (1:6) reverse stock split and a contemporaneous one-for-six (1:6) reduction in the number
of authorized shares of common stock from 60,000,000 to 10,000,000 shares, to take effect for stockholders of record as of December
5, 2016. No fractional shares were issued. All share, option and warrant related information presented in these financial statements
and accompanying footnotes has been retroactively adjusted to reflect the decreased number of shares resulting this reverse stock
split.</t>
  </si>
  <si>
    <t>2. Summary of Significant Accounting Policies</t>
  </si>
  <si>
    <t>Accounting Policies [Abstract]</t>
  </si>
  <si>
    <t>Summary of Significant Accounting Policies</t>
  </si>
  <si>
    <t>Note 2: Summary of Significant
Accounting Policies Principles of Consolidation The condensed consolidated financial statements
represent the consolidated financial position, results of operations and cash flows of Live Ventures Incorporated and its wholly-owned
subsidiaries. On July 6, 2015, the Company acquired 80% of Marquis Industries, Inc. and subsidiaries (“Marquis”). Effective
November 30, 2015, the Company acquired the remaining 20% of Marquis. On November 3, 2016, the Company acquired 100% of Vintage
Stock, Inc., a Missouri corporation (“Vintage Stock”), through its newly formed, wholly-owned subsidiary, Vintage Stock
Affiliated Holdings LLC (“VSAH”). Effective December 30, 2017, the Company acquired 100% of ApplianceSmart through
its newly formed, wholly-owned subsidiary, ApplianceSmart Holdings LLC (“ASH”). All intercompany transactions and balances
have been eliminated in consolidation.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made in connection with
the consolidated financial statements include the estimate of dilution and fees associated with billings, the estimated reserve
for doubtful current and long-term trade and other receivables, sales return allowance, the estimated reserve for excess and obsolete
inventory, estimated fair value and forfeiture rates for stock-based compensation, fair values in connection with the analysis
of goodwill, other intangibles and long-lived assets for impairment, current portion of long-term debt, valuation allowance against
deferred tax assets and estimated useful lives for intangible assets and property and equipment. Financial Instruments Financial instruments consist primarily of cash
equivalents, trade and other receivables, advances to affiliates and obligations under accounts payable, accrued expenses and notes
payable. The carrying amounts of cash equivalents, trade receivables and other receivables, accounts payable, accrued expenses
and short-term notes payable approximate fair value because of the short maturity of these instruments. The fair value of the long-term
debt is calculated based on interest rates available for debt with terms and maturities similar to the Company’s existing
debt arrangements, unless quoted market prices were available (Level 2 inputs). The carrying amounts of long-term debt at June
30, 2018 and September 30, 2017 approximate fair value. Cash and Restricted Cash Cash and cash equivalents consist of highly
liquid investments with a maturity of three months or less at the time of purchase. Restricted cash consists of balances on deposit,
$750,000 as of June 30, 2018, pledged as collateral for a letter of credit. Fair value of cash equivalents and restricted cash
approximates carrying value. Trade Receivables The Company grants trade credit to customers
under credit terms that it believes are customary in the industry it operates and does not require collateral to support customer
trade receivables. Some of the Company’s trade receivables are factored primarily through two factors. Factored trade receivables
are sold without recourse for substantially all of the balance receivable for credit approved accounts. The factor purchases the
trade receivables for the gross amount of the respective invoice(s), less factoring commissions, trade and cash discounts. The
factor charges the Company a factoring commission for each trade account, which is between 0.75-1.00% of the gross amount of the
invoice(s) factored on the date of the purchase, plus interest calculated at 3.25%-6% per annum. The minimum annual commission
due the factor is $112,500 per contract year. Total commissions paid to factors were $231,761 and $210,961 for nine months ended
June 30, 2018 and 2017, respectively. The total amount of trade receivables factored was $29,592,944 and $27,373,263 for the nine
months ended June 30, 2018 and 2017, respectively. Allowance for Doubtful Accounts The Company maintains an allowance for doubtful
accounts, which includes allowances for accounts and factored trade receivables, customer refunds, dilution and fees from local
exchange carrier billing aggregators and other uncollectible accounts. The allowance for doubtful accounts is based upon historical
bad debt experience and periodic evaluations of the aging and collectability of the trade receivables. This allowance is maintained
at a level which the Company believes is sufficient to cover potential credit losses and trade receivables are only written off
to bad debt expense as uncollectible after all reasonable collection efforts have been made. The Company has also purchased accounts
receivable credit insurance to cover non-factored trade and other receivables which helps reduce potential losses due to doubtful
accounts. At June 30, 2018 and September 30, 2017, the allowance for doubtful accounts was $1,239,937 and $1,091,223, respectively. Inventories Manufacturing Segment Inventories are valued at the lower of the inventory’s
cost (first in, first out basis (“FIFO”)) or market. Management compares the cost of inventory with its net realizable
value and an allowance is made to write down inventory to net realizable value, if lower. Management also reviews inventory to
determine if excess or obsolete inventory is present and a reserve is made to reduce the carrying value for inventory for such
excess and or obsolete inventory. At June 30, 2018 and September 30, 2017, the reserve for obsolete inventory was $91,940. Retail and Online Segment Merchandise inventories are valued at the lower
of cost or market using the average cost method which approximates FIFO. Under the average cost method, as new product is received
from vendors, its current cost is added to the existing cost of product on-hand and this amount is re-averaged over the cumulative
units in inventory available for sale. Pre-owned products traded in by customers are recorded as merchandise inventory for the
amount of cash consideration or store credit less any premiums given to the customer. Management reviews the merchandise inventory
to make required adjustments to reflect potential obsolescence or the lower of cost or market. In valuing merchandise inventory,
management considers quantities on hand, recent sales, potential price protections, returns to vendors and other factors. Management’s
ability to assess these factors is dependent upon forecasting customer demand and to provide a well-balanced merchandise assortment.
Merchandise inventory valuation is adjusted based on anticipated physical inventory losses or shrinkage and actual losses resulting
from periodic physical inventory counts. Merchandise inventory reserves as of June 30, 2018 and September 30, 2017 were $1,211,159
and $1,256,629, respectively. Property and Equipment Property and equipment are stated at cost less
accumulated depreciation. Expenditures for repairs and maintenance are charged to expense as incurred and additions and improvements
that significantly extend the lives of assets are capitalized. Upon sale or other retirement of depreciable property, the cost
and accumulated depreciation are removed from the related accounts and any gain or loss is reflected in operations. Depreciation
is computed using the straight-line method over the estimated useful lives of the assets. The useful lives of building and improvements
are three to forty years, transportation equipment is five to ten years, machinery and equipment are five to ten years, furnishings
and fixtures are three to five years and office and computer equipment are three to five years. Depreciation expense was $1,335,174
and $976,296 for the three months ended June 30, 2018 and 2017, respectively. Depreciation expense was $3,562,368 and $2,677,039
for the nine months ended June 30, 2018 and 2017, respectively. The Company periodically reviews our property
and equipment when events or changes in circumstances indicate that their carrying amounts may not be recoverable or their depreciation
or amortization periods should be accelerated. We assess recoverability based on several factors, including our intention with
respect to our stores and those stores projected undiscounted cash flows. An impairment loss would be recognized for the amount
by which the carrying amount of the assets exceeds their fair value, as approximated by the present value of their projected discounted
cash flows. Goodwill The Company accounts for purchased goodwill
and intangible assets in accordance with ASC 350, Intangibles—Goodwill and Other We test goodwill annually on July 1 of each
fiscal year or more frequently if events arise or circumstances change that indicate that goodwill may be impaired. The Company
assesses whether goodwill impairment exists using both the qualitative and quantitative assessments. The qualitative assessment
involves determining whether events or circumstances exist that indicate it is more likely than not that the fair value of a reporting
unit is less than its carrying amount, including goodwill. If based on this qualitative assessment the Company determines it is
not more likely than not that the fair value of a reporting unit is less than its carrying amount or if the Company elects not
to perform a qualitative assessment, a quantitative assessment is performed using a two-step approach required by ASC 350 to determine
whether a goodwill impairment exists. The first step of the quantitative test is to
compare the carrying amount of the reporting unit's assets to the fair value of the reporting unit. If the fair value exceeds the
carrying value, no further evaluation is required, and no impairment loss is recognized. If the carrying amount exceeds the fair
value, then the second step is required to be completed, which involves allocating the fair value of the reporting unit to each
asset and liability using the guidance in ASC 805 (“ Business Combinations, Accounting for Identifiable Intangible Assets
in a Business Combination When performing the two-step quantitative impairment
test, the Company's methodology includes the use of an income approach which discounts future net cash flows to their present value
at a rate that reflects the Company’s cost of capital, otherwise known as the discounted cash flow method (“DCF”).
These estimated fair values are based on estimates of future cash flows of the businesses. Factors affecting these future cash
flows include the continued market acceptance of the products and services offered by the businesses, the development of new products
and services by the businesses and the underlying cost of development, the future cost structure of the businesses, and future
technological changes. The Company also incorporates market multiples for comparable companies in determining the fair value of
our reporting units. Any such impairment would be recognized in full in the reporting period in which it has been identified. Intangible Assets The Company’s intangible assets consist
of customer relationship intangibles, trade names, licenses for the use of internet domain names, Universal Resource Locators,
or URL’s, software, and marketing and technology related intangibles. Upon acquisition, critical estimates are made in valuing
acquired intangible assets, which include but are not limited to: future expected cash flows from customer contracts, customer
lists, and estimating cash flows from projects when completed; tradename and market position, as well as assumptions about the
period of time that customer relationships will continue; and discount rates. Management's estimates of fair value are based upon
assumptions believed to be reasonable, but which are inherently uncertain and unpredictable and, as a result, actual results may
differ from the assumptions used in determining the fair values. All intangible assets are capitalized at their original cost and
amortized over their estimated useful lives as follows: domain name and marketing – 3 to 20 years; software – 3 to
5 years, customer relationships – 7 to 15 years. Intangible amortization expense is $486,060 and $113,245 for the three months
ended June 30, 2018 and 2017, respectively. Intangible amortization expense is $962,029 and $435,747 for the nine months ended
June 30, 2018 and 2017, respectively. Revenue Recognition Manufacturing Segment The Manufacturing Segment derives revenue primarily
from the sale of carpet products, including shipping and handling amounts, which are recognized when the following requirements
have been met: (i) there is persuasive evidence of an arrangement, (ii) the sales transaction price is fixed or determinable, (iii)
title, ownership and risk of loss have been transferred to the customer, (iv) allocation of sales price to specific performance
obligations, and (v) performance obligations are satisfied. At the time revenue is recognized, the Company records a provision
for the estimated amount of future returns based primarily on historical experience and any known trends or conditions that exist
at the time revenue is recognized. Revenues are recorded net of taxes collected from customers. All direct costs are either paid
and or accrued for in the period in which the sale is recorded. Retail and Online Segment The Retail and Online Segment derives revenue
primarily from direct sales of entertainment and appliance products and services, including shipping and handling amounts, which
are recognized when the following requirements have been met: (i) there is persuasive evidence of an arrangement, (ii) the sales
transaction price is fixed or determinable, (iii) title or use rights, ownership and risk of loss have been transferred to the
customer, (iv) allocation of sales price to specific performance obligations, and (v) performance obligations are satisfied. At
the time revenue is recognized, the Company records a provision for the estimated amount of future returns based primarily on historical
experience and any known trends or conditions that exist at the time revenue is recognized. Revenues are recorded net of taxes
collected from customers. All direct costs are either paid and or accrued for in the period in which the sale is recorded. Services Segment The Services Segment recognizes revenue from
directory subscription services as billed for and accepted by the customer. Directory services revenue is billed and recognized
monthly for directory services subscribed. The Company has utilized outside billing companies to perform direct ACH withdrawals.
For billings via ACH withdrawals, revenue is recognized when such billings are accepted by the customer. Customer refunds are recorded
as an offset to gross Services Segment revenue. Revenue for billings to certain customers that
are billed directly by the Company and not through outside billing companies is recognized based on estimated future collections
which are reasonably assured. The Company continuously reviews this estimate for reasonableness based on its collection experience. Shipping and Handling The Company classifies shipping and handling
charged to customers as revenues and classifies costs relating to shipping and handling as cost of revenues. Customer Liabilities The Company establishes a liability upon
the issuance of merchandise credits and the sale of gift cards. Breakage income related to gift cards which are no longer
reportable under state escheatment laws for the three months ended June 30, 2018 and 2017, is expense of $53,225 and income
of $25,092, respectively. For the nine months ended June 30, 2018, breakage income of $39,918, and the period of November
3, 2016 through June 30, 2017, breakage income of $98,183 is recorded in other income in our consolidated financial
statements. No amounts were recorded for breakage for any period prior to November 3, 2016. Fair Value Measurements ASC Topic 820 (“ Fair Value Measurements
and Disclosures Income Taxes The Company accounts for income taxes using
the asset and liability method. The asset and liability method requires recognition of deferred tax assets and liabilities for
expected future tax consequences of temporary differences that currently exist between tax bases and financial reporting bases
of the Company's assets and liabiliti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is provided on deferred taxes if it is determined that it is more likely than not that the asset will
not be realized. The Company recognizes penalties and interest accrued related to income tax liabilities in the provision for income
taxes in its Consolidated Statements of Income. Significant management judgment is required
to determine the amount of benefit to be recognized in relation to an uncertain tax position. The Company uses a two-step process
to evaluate tax positions. The first step requires an entity to determine whether it is more likely than not (greater than 50%
chance) that the tax position will be sustained. The second step requires an entity to recognize in the financial statements the
benefit of a tax position that meets the more-likely-than-not recognition criterion. The amounts ultimately paid upon resolution
of issues raised by taxing authorities may differ materially from the amounts accrued and may materially impact the financial statements
of the Company in future periods. Lease Accounting The Company leases retail stores, warehouse
facilities and office space. These assets and properties are generally leased under noncancelable agreements that expire at various
dates through 2024 with various renewal options for additional periods. The agreements, which have been classified as operating
leases, generally provide for minimum and, in some cases percentage rent and require us to pay all insurance, taxes and other maintenance
costs. Leases with step rent provisions, escalation clauses or other lease concessions are accounted for on a straight-line basis
over the lease term and includes “rent holidays” (periods in which we are not obligated to pay rent). Cash or lease
incentives received upon entering into certain store leases (“tenant improvement allowances”) are recognized on a straight-line
basis as a reduction to rent expense over the lease term. The Company records the unamortized portion of tenant improvement allowances
as a part of deferred rent. The Company does not have leases with capital improvement funding. Percentage rentals are based on
sales performance in excess of specified minimums at various stores and are accounted for in the period in which the amount of
percentage rent can be accurately estimated. Stock-Based Compensation The Company from time to time grants restricted
stock awards and options to employees, non-employees and Company executives and directors. Such awards are valued based on the
grant date fair-value of the instruments, net of estimated forfeitures. The value of each award is amortized on a straight-line
basis over the vesting period. Earnings Per Share Earnings per share is calculated in accordance
with ASC 260 (“ Earnings Per share Segment Reporting ASC Topic 280, “ Segment Reporting Concentration of Credit Risk The Company maintains cash balances at several
banks in multiple states including, Arkansas, California, Colorado, Georgia, Idaho, Illinois, Kansas, Missouri, Minnesota, Nevada,
New Mexico, New York, Ohio, Oklahoma, Texas, and Utah. Accounts are insured by the Federal Deposit Insurance Corporation up to
$250,000 per institution as of June 30, 2018. At times, balances may exceed federally insured limits. Reclassifications Certain amounts in the prior year consolidated
financial statements have been reclassified to conform to the current year presentation. These reclassifications had no effect
on the previously reported net income or stockholders’ equity. Recently Issued Accounting Pronouncements ASU 2016-02, Leases (Topic 842)</t>
  </si>
  <si>
    <t>3. Comprehensive Income</t>
  </si>
  <si>
    <t>Equity [Abstract]</t>
  </si>
  <si>
    <t>Comprehensive Income</t>
  </si>
  <si>
    <t>Note 3: Comprehensive
Income Comprehensive income is the sum of net income
and other items that must bypass the income statement because they have not been realized, including items like an unrealized holding
gain or loss from available for sale securities and foreign currency translation gains or losses. For the Company, for three and
nine months ended June 30, 2018 and 2017, net income does not differ from comprehensive income.</t>
  </si>
  <si>
    <t>4. Balance Sheet Detail Information</t>
  </si>
  <si>
    <t>Disclosure Text Block Supplement [Abstract]</t>
  </si>
  <si>
    <t>Balance Sheet Detail Information</t>
  </si>
  <si>
    <t xml:space="preserve">Note 4: Balance Sheet
Detail Information
June 30, September 30,
2018 2017
(Unaudited)
Trade receivables, current, net:
Accounts receivable, current $ 14,314,236 $ 11,383,576
Less: Reserve for doubtful accounts (895,365 ) (746,651 )
$ 13,418,871 $ 10,636,925
Trade receivables, long term, net:
Accounts receivable, long term $ 344,572 $ 344,572
Less: Reserve for doubtful accounts (344,572 ) (344,572 )
$ — $ —
Total trade receivables, net:
Gross trade receivables $ 14,658,808 $ 11,728,148
Less: Reserve for doubtful accounts (1,239,937 ) (1,091,223 )
$ 13,418,871 $ 10,636,925
Components of reserve for doubtful accounts are as follows:
Reserve for dilution and fees on amounts due from billing aggregators $ 1,063,617 $ 1,063,617
Reserve for customer refunds 856 978
Reserve for trade receivables 175,464 26,628
$ 1,239,937 $ 1,091,223
Inventory
Raw materials $ 9,848,607 $ 7,709,969
Work in progress 1,220,457 987,689
Finished goods 4,608,920 3,922,362
Merchandise 29,422,835 23,230,350
45,100,819 35,850,370
Less: Inventory reserves (1,303,099 ) (1,348,569 )
$ 43,797,720 $ 34,501,801
Property and equipment, net:
Building and improvements $ 10,770,186 $ 8,090,797
Transportation equipment 82,266 104,853
Machinery and equipment 23,256,746 17,402,064
Furnishings and fixtures 2,586,465 4,360,820
Office, computer equipment and other 2,337,960 224,822
39,033,623 30,183,356
Less: Accumulated depreciation (10,789,365 ) (7,365,496 )
$ 28,244,258 $ 22,817,860
Intangible assets, net:
Domain name and marketing related intangibles $ 18,957 $ 18,957
Lease intangibles 2,239,008 1,033,412
Customer relationship intangibles 4,709,241 2,689,039
Purchased software 2,193,947 1,595,977
9,161,153 5,337,385
Less: Accumulated amortization (2,144,536 ) (1,132,071 )
$ 7,016,617 $ 4,205,314
Accrued liabilities:
Accrued payroll and bonuses $ 2,603,171 $ 2,602,695
Accrued sales and use taxes 530,278 824,206
Accrued property taxes 239,866 —
Accrued rent 90,677 502,617
Deferred revenue 454,030 —
Accrued gift card and escheatment liability 1,684,210 1,479,622
Accrued interest payable 371,314 464,184
Accrued accounts payable and bank overdrafts 3,604,422 1,367,539
Accrued professional fees 149,178 —
Customer deposits 192,812 182,052
Accrued expenses - other 260,373 1,563,819
$ 10,180,331 $ 8,986,734 </t>
  </si>
  <si>
    <t>5. Acquisitions</t>
  </si>
  <si>
    <t>Business Combinations [Abstract]</t>
  </si>
  <si>
    <t>Acquisitions</t>
  </si>
  <si>
    <t>Note 5: Acquisitions Acquisition of Vintage Stock Inc. On November 3, 2016 (the “Vintage Stock
Closing Date”), the Company, through its newly formed, wholly-owned subsidiary, VSAH, entered into a series of agreements
in connection with its purchase of Vintage Stock. Vintage Stock is a retailer that sells, buys and trades new and pre-owned movies,
video games and music products, as well as ancillary products such as books, comics, toys and collectibles. Total consideration paid of $57,653,698 was
paid through a combination of (i) $8,000,000 of capital provided by the Company, (ii)debt financing provided by the TCB Revolver
(as defined below) in the aggregate amount of approximately $12,000,000, and mezzanine financing from the Capitala Term Loan (as
defined below) of approximately $30 million, and (iii) $10,000,000 of Company-issued subordinated acquisition notes payable to
the sellers of Vintage Stock, all as more fully described in Note 8. The table below summarizes our final purchase
price allocation of the consideration paid to the respective fair values of the assets acquired and liabilities assumed in the
Vintage Stock acquisition as of the Vintage Stock Closing Date. The Company finalized its estimates after it determined that it
had obtained all necessary information that existed as of the Vintage Stock Acquisition Date related to these matters.
Cash and cash equivalents $ 272,590
Trade and other receivables 177,338
Inventory 18,711,192
Prepaid expenses and other current assets 814,201
Property and equipment 4,859,676
Intangible - leases 1,033,412
Intangible - trade names 1,200,000
Intangible - customer list 50,000
Intangible - customer relationship 1,000,000
Goodwill 36,946,735
Notes payable (542,074 )
Accounts payable (5,165,612 )
Accrued expenses (1,703,760 )
$ 57,653,698 In connection with the purchase of Vintage Stock,
we incurred bank fees of $15,000, appraisal fees of $20,497, legal fees of $192,339 and consulting fees of $119,774, totaling $347,610,
all of which was recorded as general and administrative expense during the year ended September 30, 2017. Goodwill of $36,946,735
is the excess of total consideration less identifiable assets at fair value less debt assumed at fair value and is tax deductible.
Goodwill is attributable to Vintage Stock’s management, assembled workforce, operating model, the number of stores, locations
and competitive presence in each of its respective markets. The operating results of Vintage Stock have
been included in our consolidated financial statements beginning on November 3, 2016 and are reported in our Retail and Online
segment. The estimated fair value of the customer relationship
intangible related to Vintage Stock was determined using the income approach, which discounts expected future cash flows to present
value. The Company estimated the fair value of this intangible asset using the residual method and a present value discount rate
of 17% or $1,000,000. Customer relationships relate to the Company’s ability to sell existing and future products. The Company
is amortizing the Customer relationships intangible asset on a straight-line basis over an estimated life of 5 years. The estimated fair value of the trade names
intangible that Vintage Stock uses – “Vintage Stock”, “EntertainMart” and “Movie Trading Company”
was determined using a royalty income approach, which estimates an assumed royalty income stream and then discounts that expected
future revenue or cash flow stream to present value. The Company estimated the fair value of this intangible asset using the residual
method and a present value discount rate of 17%, or $1,200,000. Trade names relate to the Company’s awareness by consumers
in the market place. The Company is amortizing the trade names intangible asset on a straight-line basis over an estimated life
of 7 years. The estimated fair value of the customer list
intangible asset was determined using the cost approach, which estimates the cost to acquire each email address in the list. The
Company estimated the fair value of this intangible asset to be $0.19 per acquired email address, less a discount 40% attributable
to domain and trade names or a net cost per email address of $0.11 or approximately $50,000. The Company is amortizing the customer
list intangible asset on a straight-line basis over an estimated life of 3 years. Acquisition of ApplianceSmart Inc. On December 30, 2017 (the “ApplianceSmart
Closing Date”), the Company, through its newly formed, wholly-owned subsidiary, ApplianceSmart Affiliated Holdings LLC (“ASH”),
entered into a series of agreements in connection with its purchase of ApplianceSmart. ApplianceSmart is a retailer engaged in
the sale of new major appliances through a chain of company-owned retail stores. Total consideration was $6,500,000, with no
liabilities assumed by ASH. On December 30, 2017, ASH agreed to pay the $6,500,000 no later than March 31, 2018. Effective April
1, 2018, ASH issued an interest bearing promissory note the Seller, with interest at 5% per annum, with a three-year term in the
original amount of $3,919,494 for the balance of the purchase price. Interest is payable monthly in arrears. Ten percent of the
outstanding principal amount is due to be repaid annually on a quarterly basis, with any remainder due and payable on maturity,
April 1, 2021. This promissory note is guaranteed by ApplianceSmart. The remaining $2,580,506 was paid in cash by ASH to the Seller.
ASH may reborrow funds, and pay interest on such re-borrowings, from the Seller up to the Original Principal amount. On December
31, 2017, ASH offset certain liabilities and was provided certain assets from the Seller in the net amount of $1,901,796, against
the amount due Seller. ASH and Seller agreed to the offset as if it were payment in cash against the purchase price. At June 30,
2018, the net amount owing to the Seller was $3,817,714 and is included in long term debt. See Note 8. Net liabilities assumed by ASH on December 31,
2017:
Accounts payable $ 1,374,647
Accrued expenses 1,374,682
Capital leases 29,631
Credit card receivables (255,301 )
Cash (621,863 )
Total net liabilities assumed by ASH $ 1,901,796 The table below summarizes our final purchase
price allocation of the consideration paid to the respective fair values of the assets acquired in the ApplianceSmart acquisition
as of the ApplianceSmart Closing Date. The Company finalized its estimates after it determined that it had obtained all necessary
information that existed as of the ApplianceSmart Acquisition Date related to these matters.
Trade Receivables $ 1,930,164
Inventory 7,444,282
Prepaid expenses 69,347
Refundable deposits 1,003,841
Intangible asset - trade names 2,015,000
Intangible asset - customer list 5,202
Intangible asset - leases 1,205,596
Restricted cash 750,000
Property and equipment 1,094,503
Deferred income tax (1,599,560 )
Bargain gain on acquisition 7,418,375
$ (6,500,000 ) The operating results of ApplianceSmart are
included in our unaudited condensed consolidated financial statements beginning on December 31, 2017 and are reported in our Retail
and Online Segment. The estimated fair value of the customer list
intangible asset was determined using the cost approach, which estimates the cost to acquire each email address in the list. The
Company estimated the fair value of this intangible asset to be $0.10 per acquired active contact information or approximately
$5,202. The Company is amortizing the customer list intangible asset on a straight-line basis over an estimated life of 20 years. The estimated fair value of the trade names
intangible that ApplianceSmart uses – “ApplianceSmart” was determined using a royalty income approach, which
estimates an assumed royalty income stream and then discounts that expected future revenue or cash flow stream to present value.
The Company estimated the fair value of this intangible asset using the residual method and a present value discount rate of 18.6%,
or $2,015,000. Trade name relates to the Company’s awareness by consumers in the market place. The Company is amortizing
the trade name intangible asset on a straight-line basis over an estimated life of 20 years. The estimated fair value of the lease assets
that ApplianceSmart leases was determined comparing the existing leases assumed to current market rates within a three-mile radius
of existing stores. These market rates were then compared to existing ApplianceSmart contracted lease rates over the remaining
lease terms. If the lease contract began within six months of acquisition date or the square footage price difference was within
10% of the contracted lease rate, or the overall discounted cash flow effect of the difference was less than $150,000, the lease
was excluded for intangible valuation purposes. The remaining leases that were included were then compared to market rates, with
the differences discounted using a discount rate of 7.50% to determine the discounted present value of the lease intangibles. The
Company is amortizing the lease intangibles on a straight-line basis over the remaining life of each lease ranging between two
and ten years.</t>
  </si>
  <si>
    <t>6. Intangibles</t>
  </si>
  <si>
    <t>Goodwill and Intangible Assets Disclosure [Abstract]</t>
  </si>
  <si>
    <t>Intangibles</t>
  </si>
  <si>
    <t xml:space="preserve">Note
6: Intangibles The
Company’s intangible assets consist of customer relationship intangibles, trade names, licenses for the use of internet
domain names, URL’s, software, and marketing and technology related intangibles. All such assets are capitalized at their
original cost and amortized over their estimated useful lives as follows: domain name and marketing – 3 to 20 years; software
– 3 to 5 years, customer relationships – 7 to 15 years; intangible lease assets – 2 to 10 years. When certain
events or changes in operating conditions occur, an impairment assessment is performed and lives of intangible assets with determined
lives may be adjusted. Intangible amortization expense is $486,060 and $113,245 for the three months ended June 30, 2018 and 2017,
respectively. Intangible amortization expense is $962,029 and $435,747 for the nine months ended June 30, 2018 and 2017, respectively. The
following table summarizes estimated future amortization expense related to intangible assets that have net balances as of June
30, 2018:
2019 $ 1,461,929
2020 1,450,817
2021 1,321,300
2022 673,804
2023 381,806
Thereafter 1,726,961
$ 7,016,617 </t>
  </si>
  <si>
    <t>7. Goodwill</t>
  </si>
  <si>
    <t>Note 7: Goodwill Goodwill is not amortized, but rather is evaluated
for impairment on July 1 annually or when indicators of a potential impairment are present. The annual evaluation for impairment
of goodwill is based on valuation models that incorporate assumptions and internal projections of expected future cash flows and
operating plans. We believe such assumptions are also comparable to those that would be used by other marketplace participants.</t>
  </si>
  <si>
    <t>8. Long Term Debt</t>
  </si>
  <si>
    <t>Debt Disclosure [Abstract]</t>
  </si>
  <si>
    <t>Long Term Debt</t>
  </si>
  <si>
    <t>Note 8: Long Term
Debt Bank of America Revolver Loan On July 6, 2015, Marquis entered into a $15
million revolving credit agreement with Bank of America Corporation (“BofA Revolver”). The BofA Revolver is a
five-year, asset-based facility that is secured by substantially all of Marquis’ assets. Availability under the BofA Revolver
is subject to a monthly borrowing base calculation. Payment obligations under the BofA Revolver
include monthly payments of interest and all outstanding principal and accrued interest thereon due in July 2020, which is when
the BofA Revolver loan agreement terminates. The BofA Revolver is recorded as a currently liability due to a lockbox requirement,
and a subjective acceleration clause as part of the agreement. Borrowing availability under the BofA Revolver
is limited to a borrowing base which allows Marquis to borrow up to 85% of eligible accounts receivable, plus the lesser of (i)
$7,500,000; (ii) 65% of the value of eligible inventory; or (iii) 85% of the appraisal value of the eligible inventory. For purposes
of clarity, the advance rate for inventory is 55.3% for raw materials, 0% for work-in-process and 70% for finished goods subject
to eligibility, special reserves and advance limit. Letters of credit reduce the amount available to borrow under the BofA Revolver
by an amount equal to the face value of the letters of credit. As of February 22, 2017, Marquis’s ability
to make prepayments against Marquis subordinated debt, including the related party loan with Isaac Capital Group, LLC (“ICG”)
and pay cash dividends is generally permitted if (i) excess availability under the BofA Revolver is more than $4 million, and has
been for each of the 90 days preceding the requested distribution and (ii) excess availability under the BofA Revolver is more
than $4 million, and the fixed charge coverage ratio, as calculated on a pro-forma basis for the prior 12 months is 2:1 or greater.
Restrictions apply to our ability to make additional prepayments against Marquis subordinated debt and pay cash dividends if the
fixed charge coverage ratio, as calculated on a pro-forma basis for the prior 12 months is less than 2:1 and excess availability
under the BofA Revolver is less than $4 million at the time of payment or distribution. There is no restriction on dividends that
can be taken by the Company so long as Marquis maintains $4 million of current availability at the time of the dividend or distribution.
This translates to having no restriction on Net Income so long as the Company retains sufficient assets to establish $4 million
of current availability and continues to meet the required fixed charge coverage ratio of 2:1 as stated above. The BofA Revolver places certain restrictions
and covenants on Marquis, including a limitation on asset sales, additional liens, investment, loans, guarantees, acquisitions,
incurrence of additional indebtedness for Marquis to maintain a fixed charge coverage ratio of at least 1.05 to 1, tested as of
the last day of each month for the twelve consecutive months ending on such day. The BofA Revolver Loan bears interest at a variable
rate based on a base rate plus a margin. The current base rate is the greater of (i) Bank of America prime rate, (ii) the current
federal funds rate plus 0.50%, or (iii) 30-day LIBOR plus 1.00% plus the margin, which varies, depending on the fixed coverage
ratio table below. Levels I – IV determine the interest rate to be charged Marquis which is based on the fixed charge coverage
ratio achieved.
Level Fixed Charge Coverage Ratio Base Rate Revolver LIBOR Revolver Base Rate Term LIBOR Term Loans
I &gt;2.00 to 1.00 0.50% 1.50% 0.75% 1.75%
II &lt;2.00 to 1.00 but &gt;1.50 to 1.00 0.75% 1.75% 1.00% 2.00%
III &lt;1.50 to 1.00 but &gt;1.20 to 1.00 1.00% 2.00% 1.25% 2.25%
IV &lt;1.2 to 1.00 1.25% 2.25% 1.50% 2.50% On October 20, 2016, Marquis and Bank of America
agreed that Level IV interest rates would be applicable until October 20, 2017, and the Level would subsequently be adjusted up
or down on a quarterly basis going forward based upon the above fixed coverage ratio achieved by Marquis. The BofA Revolver provides for customary events
of default with corresponding grace periods, including failure to pay any principal or interest when due, failure to comply with
covenants, change in control of Marquis, a material representation or warranty made by us or the borrowers proving to be false
in any material respect, certain bankruptcy, insolvency or receivership events affecting Marquis or its subsidiaries, defaults
relating to certain other indebtedness, imposition of certain judgments and mergers or the liquidation of Marquis or certain of
its subsidiaries. During the period of October 1, 2017 through June 30, 2018, Marquis cumulatively borrowed $69,661,042 and repaid
$66,755,088 under the BofA Revolver. Our maximum borrowings outstanding during the same period were $8,530,509. Our weighted average
interest rate on those outstanding borrowings for the period of October 1, 2017 through June 30, 2018 was 3.73%. As of June 30,
2018, total additional availability under the BofA Revolver was $7,170,515; with $7,756,769 outstanding, and outstanding standby
letters of credit of $72,715. Real Estate Transaction On June 14, 2016, Marquis entered into a transaction
with Store Capital Acquisitions, LLC. The transaction included a sale-leaseback of land owned by Marquis and a loan secured by
the improvements on such land. The total aggregate proceeds received from the sale of the land and the loan was $10,000,000, which
consisted of $644,479 from the sale of the land and a note payable of $9,355,521. In connection with the transaction, Marquis entered
into a lease with a 15-year term commencing on the closing of the transaction, which provides Marquis an option to extend the lease
upon the expiration of its term. The initial annual lease rate is $59,614. The proceeds from this transaction were used to pay
down the BofA Revolver and Term loans, and related party loan, as well as purchasing a building from the previous owners
of Marquis that was not purchased in the July 2015 transaction. The note payable bears interest at 9.25% per annum, with principal
and interest due monthly. The note payable matures June 13, 2056. For the first five years of the note payable, there is a pre-payment
penalty of 5%, which declines by 1% for each year the loan remains un-paid. At the end of five years, there is no pre-payment penalty.
In connection with the note payable, Marquis incurred $457,757 in transaction costs that are being recognized as a debt issuance
cost that is being amortized and recorded as interest expense over the term of the note payable. Kingston Diversified Holdings LLC Agreement
($2 Million Line of Credit) On December 21, 2016, the Company and Kingston
Diversified Holdings LLC (“Kingston”) entered into an agreement (the “December 21 Agreement”) modifying
its then existing agreement between the parties. The December 21 Agreement, effective September 15, 2016, memorializes an October
2015 interim agreement to extend the maturity date of notes issued by Kingston to the Company (the “Kingston Notes”)
by twelve months for 55,888 shares of the Company’s Series B Convertible Preferred Stock with a value on September 15, 2016
of $2,800,000, as a compromise between the parties in respect of certain of their respective rights and duties under the agreement.
The December 21 Agreement also decreases the maximum principal amount of the Kingston Notes from $10,000,000 in principal amount
to $2,000,000 in principal amount, and eliminates any and all actual, contingent, or other obligations of the Company to issue
to Kingston any shares of the Company’s common stock, or to grant any rights, warrants, options, or other derivatives that
are exercisable or convertible into shares of the Company’s common stock. Kingston acknowledges that from the effective
date through and including December 31, 2021, it shall not sell, transfer, assign, hypothecate, pledge, margin, hedge, trade, or
otherwise obtain or attempt to obtain any economic value from any of the shares of Series B Preferred Stock or any shares into
which they may be converted or from which they may be exchanged. As a result of the December 21 Agreement, the Company recorded
$2,800,000 as an outstanding accrued liability as of September 30, 2016. As of June 30, 2018, and September 30, 2017, the Company
had no borrowings on the Kingston line of credit. On December 29, 2016, the Company issued 55,888 shares of Series B Convertible
Preferred Stock in settlement of the outstanding accrued liability due Kingston of $2,800,000. Equipment Loans On June 20, 2016 and August 5, 2016, Marquis
entered into a transaction which provided for a master agreement and separate loan schedules (the “Equipment Loans”)
with Banc of America Leasing &amp; Capital, LLC which provided: Note #1 is $5 million, secured
by equipment. The Equipment Loan #1 is due September 23, 2021, payable in 59 monthly payments of $84,273 beginning September 23,
2016, with a final payment in the sum of $584,273, bearing interest at 3.8905% per annum. Note #2 is $2,209,807, secured
by equipment. The Equipment Loan #2 is due January 30, 2022, payable in 59 monthly payments of $34,768 beginning January 30, 2017,
with a final payment in the sum of $476,729, bearing interest at 4.63% per annum. Note #3 is $3,679,514, secured
by equipment. The Equipment Loan #3 is due December 30, 2023, payable in 84 monthly payments of $51,658 beginning January 30, 2017,
with a final payment due December 30, 2023, bearing interest rate at 4.7985% per annum. Note #4 is $1,095,113, secured
by equipment. The Equipment Loan #4 is due December 30, 2023, payable in 81 monthly payments of $15,901 beginning April 30, 2017,
with final payment due December 30, 2023, bearing interest at 4.8907% per annum. Note #5 is $3,931,591, secured
by equipment. The Equipment Loan #5 is due December 28, 2024, payable in 84 monthly payments of $54,943 beginning January 28, 2018,
with the final payment due December 28, 2024, bearing interest at 4.67% per annum. Texas Capital Bank Revolver Loan On November 3, 2016, Vintage Stock entered into
a $20 million credit agreement (as amended on January 23, 2017 and as further amended on September 20, 2017) with Texas Capital
Bank (“TCB Revolver”). The TCB Revolver is a five-year, asset-based facility that is secured by substantially all of
Vintage Stock’s assets. Availability under the TCB Revolver is subject to a monthly borrowing base calculation. On June 7,
2018, the credit agreement was amended reducing the maximum revolving facility to $12 million. The TCB Revolver matures November
3, 2020. Payment obligations under the TCB Revolver include
monthly payments of interest and all outstanding principal and accrued interest thereon due in November 2020, which is when the
TCB Revolver loan agreement terminates. The TCB Revolver has been classified as a non-current liability due to the removal of the
subjective acceleration clause as part of the credit agreement amendment on June 7, 2018. Borrowing availability under the TCB Revolver
is limited to a borrowing base which allows Vintage Stock to borrow up to 95% of the appraisal value of the inventory, plus 85%
of eligible receivables, net of certain reserves. The borrowing base provides for borrowing up to 95% of the appraisal value for
the period of November 4, 2016 through December 31, 2016, then 90% of the appraisal value during the fiscal months of January through
September and 92.5% of the appraisal value during the fiscal months of October through December. Letters of credit reduce the amount
available to borrow under the TCB Revolver by an amount equal to the face value of the letters of credit. Vintage Stock’s ability to make prepayments
against Vintage Stock subordinated debt including the Comvest Term Loan and pay cash dividends is generally permitted if (i) excess
availability under the TCB Revolver is more than $2 million, and is projected to be within 12 months after such payment and (ii)
excess availability under the TCB Revolver is more than $2 million, and the fixed charge coverage ratio, as calculated on a pro-forma
basis for the prior 12 months is 1.2:1.0 or greater. Restrictions apply to our ability to make additional prepayments against Vintage
Stock subordinated debt including the Comvest Term Loan and pay cash dividends if the fixed charge coverage ratio, as calculated
on a pro-forma basis for the prior 12 months is less than 1.2:1.0 and excess availability under the TCB Revolver is less than $2
million at the time of payment or distribution. There is no restriction on dividends that can be taken by the Company so long as
Vintage Stock maintains $2 million of current availability at the time of the dividend or distribution. This translates to having
no restriction on Net Income so long as the Company retains sufficient assets to establish $2 million of current availability and
continues to meet the required fixed charge coverage ratio of 1.2:1 as stated above. The TCB Revolver places certain restrictions
on Vintage Stock, including a limitation on asset sales, a limitation of 25 new leases in any fiscal year, additional liens, investment,
loans, guarantees, acquisitions and incurrence of additional indebtedness. The per annum interest rate under the TCB Revolver
is variable and is equal to the one-month LIBOR rate for deposits in United States Dollars that appears on Thomson Reuters British
Bankers Association LIBOR Rates Page (or the successor thereto) as of 11:00 a.m., London, England time, on the applicable determination
date plus a margin of 2.25% effective on June 7, 2018. The TCB Revolver provides for customary events
of default with corresponding grace periods, including failure to pay any principal or interest when due, failure to comply with
covenants, change in control of Vintage Stock, a material representation or warranty made by us or the borrowers proving to be
false in any material respect, certain bankruptcy, insolvency or receivership events affecting Vintage Stock, defaults relating
to certain other indebtedness, imposition of certain judgments and mergers or the liquidation of Vintage Stock. During the period
of October 1, 2017 through June 30, 2018, Vintage Stock cumulatively borrowed $57,546,998 and repaid $59,150,804 under the TCB
Revolver. Our maximum borrowings outstanding during the period of October 1, 2017 through June 30, 2018 was $16,077,915. Our weighted
average interest rate on those outstanding borrowings for the period of October 1, 2017 through June 30, 2018 was 4.502899%. As
of June 30, 2018, total additional availability under the TCB Revolver was $1,083,369, with $10,916,631 outstanding; and outstanding
standby letters of credit of $0. In connection with the TCB Revolver, Vintage incurred $25,000 in transaction cost that is being
recognized as debt issuance cost that is being amortized and recorded as interest expense over the term of the TCB Revolver. Capitala Term Loan On November 3, 2016, the Company, through VSAH,
entered into a series of agreements in connection with its purchase of Vintage Stock. As a part of those agreements, VSAH and Vintage
Stock (the “Term Loan Borrowers”) obtained $29,871,650 of mezzanine financing from the lenders (the “Term Loan
Lenders”) as defined in the term loan agreement (the “Term Loan Agreement”) between the Term Loan Borrowers and
Capitala Private Credit Fund V, L.P., in its capacity as lead arranger. Wilmington Trust, National Association, acts as administrative
and collateral agent on behalf of the Term Loan Lenders (the “Term Loan Administrative Agent”). The term loans under the term loan agreement
(collectively, the “Capitala Term Loan”) bear interest at the LIBO rate (as described below) or base rate, plus an
applicable margin in each case. In their loan notice to the Term Loan Administrative Agent, the Term Loan Borrowers selected the
LIBO rate for the initial term loans made under the term loan agreement on the Closing Date. The interest rate for LIBO rate loans under
the term loan agreement is equal to the sum of (a) the greater of (i) a rate per annum equal to (A) the offered rate for deposits
in United States Dollars for the applicable interest period and for the amount of the applicable loan that is a LIBOR loan that
appears on Bloomberg ICE LIBOR Screen (or any successor thereto) that displays an average ICE Benchmark Administration Limited
Interest Settlement Rate for deposits in United States Dollars (for delivery on the first day of such interest period) with a term
equivalent to such interest period, determined as of approximately 11:00 a.m. (London time) two business days prior to the
first day of such interest period, divided by (B) the sum of one minus the daily average during such interest period of the aggregate
maximum reserve requirement (expressed as a decimal) then imposed under Regulation D of the Federal Reserve Board for “Eurocurrency
Liabilities” (as defined therein), and (ii) 0.50% per annum, plus plus The interest rate for base rate loans under
the term loan agreement is equal to the sum of (a) the highest of (with a minimum of 1.50%) (i) the federal funds rate plus 0.50%,
(ii) the prime rate, and (iii) the LIBO rate plus 1.00%, plus plus The Term Loans place certain restrictions and
covenants on Vintage Stock, including a limitation on asset sales, additional liens, investment, loans, guarantees, acquisitions
and incurrence of additional indebtedness for Vintage Stock. Vintage Stock is required to maintain a fixed charge coverage ratio
of 1.3 for year ended September 30, 2017, 1.4 for year ended September 30, 2018 and 1.5 for all years thereafter. For years ended
September 30, 2017 and thereafter, Vintage Stock is required to incur no more than $1.2 million in annual capital expenditures
subject to certain cumulative quarter and year to date covenants. Vintage Stock is required to maintain a total leverage ratio
of 3.25 for year ended September 30, 2017, 2.5 for year ended September 30, 2018 and 2.0 for all years thereafter. In addition,
for quarter ended December 31, 2017, the total leverage ratio cannot exceed 3.0 and for quarters ended March 31, 2018 and June
30, 2018, the total leverage ratio cannot exceed 2.75. The Capitala Term Loans provide for customary
events of default with corresponding grace periods, including failure to pay any principal or interest when due, failure to comply
with covenants, change in control of Vintage Stock, a material representation or warranty made by us or the borrowers proving to
be false in any material respect, certain bankruptcy, insolvency or receivership events affecting Marquis or its subsidiaries,
defaults relating to certain other indebtedness, imposition of certain judgments and mergers or the liquidation of Vintage Stock
or certain of its subsidiaries. The payment obligations under the Term Loan
Agreement include (i) monthly payments of interest and (ii) principal installment payments in an amount equal to $725,000 due on
March 31, June 30, September 30, and December 31 of each year, with the first such payment due on December 31, 2016. The outstanding
principal amounts of the term loans and all accrued interest thereon under the Term Loan Agreement are due and payable in November
2021. The Term Loan Borrowers may prepay the term
loans under the term loan agreement from time to time, subject to the payment (with certain exceptions described below) of a prepayment
premium of: (i) an amount equal to 2.0% of the principal amount of the term loan prepaid if prepaid during the period of time from
and after the Closing Date up to the first anniversary of the Closing Date; (ii) 1.0% of the principal amount of the term loan
prepaid if prepaid during the period of time from and after the first anniversary of the Closing Date up to the second anniversary
of the Closing Date; and (iii) zero if prepaid from and after the second anniversary of the Closing Date. The Term Loan Borrowers may make the following
prepayments of the term loans under term loan agreement without being required to pay any prepayment premium:
(i) an amount not to exceed $3 million of the term loans;
(ii) in addition to any amount prepaid in respect of item (i), an additional amount not to exceed $1.45 million, but only if that additional amount is paid prior to the first anniversary of the Closing Date; and
(iii) in addition to any amount prepaid in respect of item (i), an additional amount not to exceed the difference between $2.9 million and any amount prepaid in respect of item (ii), but only if that additional amount is paid from and after the first anniversary of the Closing Date but prior to the second anniversary of the Closing Date. There are also various mandatory prepayment
triggers under the Term Loan Agreement, including in respect of excess cash flow, dispositions, equity and debt issuances, extraordinary
receipts, equity contributions, change in control, and failure to obtain required landlord consents. Our weighted average interest
rate on our Capitala Term Loan outstanding borrowings for the period of October 1, 2017 through June 7, 2018 was 16.94%. In connection
with the Capitala Term Loan, Vintage Stock incurred $1,088,000 in transaction cost that is being recognized as debt issuance cost
that is being amortized and recorded as interest expense over the term of the Capitala Term Loan. On June 7, 2018, the Capitala
Term Loan was paid in full, and the Company recorded as additional interest expense $742,000 of un-amortized debt issuance cost
related to the Capitala Term Loan. Sellers Subordinated Acquisition Note In connection with the purchase of Vintage Stock,
on November 3, 2016, VSAH and Vintage Stock entered into a seller financed mezzanine loan in the amount of $10 million with the
previous owners of Vintage Stock. The Sellers Subordinated Acquisition Note bears interest at 8% per annum, with interest payable
monthly in arrears. The Sellers Subordinated Acquisition Note matures five years and six months from November 3, 2016. Comvest Term Loan On June 7, 2018, Vintage
Stock Affiliated Holdings LLC (“Holdings”) and Vintage Stock, Inc. (the “Borrower”), entered into an Amended
and Restated Credit Agreement (the “Credit Agreement”) by and among Borrower, Holdings, the lenders party thereto and
Comvest Capital IV, L.P. (“Comvest”), as agent. The Credit Agreement provides for a $24,000,000 secured term loan (the
“Term Loan”). The proceeds of the Term Loan, together with a cash equity contribution of approximately $4.0 million
from the Company to the Borrower, will be used by the Borrower (i) to refinance and terminate the Borrower’s credit facility
(the “Prior Credit Facility”) with Capitala Private Credit Fund and certain of its affiliates, as lenders, and Wilmington
Trust National Association (the “Term Loan Administrative Agent”), as agent, (ii) to pay transaction costs, and (iii)
for the Borrower’s working capital and other general corporate purposes. In connection with the closing of the refinancing
transaction with Comvest, all defaults under the Prior Credit Facility were extinguished. The Term Loan bears interest
at the base or LIBOR rates (as described below) plus an applicable margin in each case. The applicable margin ranges from 8.00%
to 9.50% per annum (subject to a LIBOR floor of 1.00%) and is determined based on the Borrower’s senior leverage ratio pricing
grid. The applicable margin during the first six months following the June 7, 2018 closing is 9.50%. The base rate under the
Comvest Credit Agreement is equal to the greatest of (i) the per annum rate of interest which is identified as the “Prime
Rate” and normally published in the Money Rates section of The Wall Street Journal (or, if such rate ceases to be so published,
as quoted from such other generally available and recognizable source as Agent may select), (ii) the sum of the Federal Funds
Rate plus one half percent (0.50%), (iii) the most recently used LIBO Rate and (iv) two percent (2.00%) per annum. LIBOR rate is defined
as the greater of (a) a rate per annum equal to the London interbank offered rate for deposits in Dollars for a period of
one month and for the outstanding principal amount of the Term Loan as published in the “Money Rates” section of The
Wall Street Journal (or another national publication selected by Agent if such rate is not so published), two Business Days prior
to the first day of such one month period and (b) one percent (1.00%) per annum. The Term Loan matures
on May 26, 2023 and is subject to amortization of 12.5% (decreasing to 10% upon the Borrower’s senior leverage ratio being
less than 1.50 times the Borrower’s EBITDA (as defined in the Credit Agreement)) of principal per annum payable in equal
quarterly installments due on March 31, June 30, September 30, and December 31 of each year, with the first such payment due on
June 30, 2018; plus, to the extent the Borrower generates excess cash flow (as defined in the Credit Agreement), a percent of such
excess cash flow (ranging from 50% to 100%), all in accordance with the terms of the Credit Agreement. Under the Credit Agreement,
any and all mandatory prepayments arising from any voluntary act of the Borrower are subject to a prepayment premium, ranging from
5.00% of the principal amount prepaid plus a make-whole amount to 1.00%, depending on when the mandatory prepayment is made. There
is no prepayment premium after June 7, 2021. The Term Loan is secured
by a pledge of substantially all of the assets of the Borrower and a pledge of the capital stock of the Borrower. In addition,
the Company is guaranteeing (the “Sponsor Guaranty”) that portion of the Term Loan that results in the Borrower’s
senior leverage ratio being greater than 2.30:1.00, and only for so long as such ratio exceeds 2.30:1.00. The Sponsor Guaranty
terminates on the date that the Borrower’s senior leverage ratio is less than 2.30:1.00 for two consecutive fiscal quarters. The Term Loans place certain
restrictions and covenants on Vintage Stock, including a limitation on asset sales, additional liens, investment, loans, guarantees,
acquisitions and incurrence of additional indebtedness for Vintage Stock. Vintage Stock is required to maintain a minimum of $12,000,000
of EBITA on a trailing twelve months basis as measured quarterly starting June 30, 2018 through December 31, 2018. Beginning quarter
ending March 31, 2019 and thereafter, Vintage Stock is required to maintain a minimum of $12,500,000 of EBITA on a trailing twelve
months basis. So long at the Senior leverage ratio is greater than 2.0 to 1.0, Vintage Stock is required to spend no more than
$1,000,000 on capital expenditures in fiscal year 2018, $1,500,000 in fiscal year 2019, $2,000,000 in fiscal year 2020, $1,750,000
in fiscal year 2021, and $1,500,000 in fiscal years 2022 and thereafter. Vintage Stock is required to maintain a declining maximum
senior leverage ratio on a trailing twelve month basis beginning June 30, 2018 of 2.85:1.00, September 30, 2018 2.85:1.00, December
31, 2018 2.65:1.00, March 31, 2019 2.60:1.00, June 30, 2019 2.40:1.00, September 30, 2019 2.10:1.00, December 31, 2019 1.90:1.00,
March 31, 2020 1.80:1.00, June 30, 2020 1.75:1.00 and September 30, 2020 and each fiscal quarter thereafter 1.50:1.00. Vintage
Stock is required to maintain on a trailing twelve-month basis a minimum fixed charge ratio of less than 1.30:1.00 for quarters
ending June 30, 2018, September 30, 2018 and December 31, 2018. For quarter ending March 31, 2019 1.10:1.00. For quarters ending
June 30, 2019, September 30, 2019 and December 31, 2019 1.30:1.00. For quarter ending March 31, 2020 and each fiscal quarter thereafter
1.40:1.00. Vintage Stock may only open three new retail locations within a twelve-month period so long as the senior leverage ratio
is 2.00:1.00 or more. If the senior leverage ratio is less than 2.00:1.00, Vintage Stock may only open no more than four new retail
locations within a twelve-month period. At all times that the senior leverage ratio is greater than or equal to 1.50:1.00, Vintage
Stock cannot have the same store sales percentage to be less than or equal to a negative 5.5 percent as of the last day of any
fiscal quarter. Vintage Stock may cure both payment and financial covenant defaults through infusion of equity cures as determined
by the Credit Agreement. EBITDA, senior leverage ratio, same store sales decline percentage and fixed charge ratio are terms defined
within the Credit Agreement. In connection with the
Comvest Term Loan, Vintage Stock incurred $1,263,011 in transaction cost that is being recognized as debt issuance cost that is
being amortized and recorded as interest expense over the term of the Comvest Term Loan. Loan Covenant Compliance We were in compliance with all covenants under
our existing revolving and other loan agreements as of September 30, 2017 due to waivers granted by both Texas Capital Bank for
the TCB Revolver and Capitala for the Capitala Term Loan. We are in compliance as of June 30, 2018 with all covenants under our
existing revolving and other loan agreements. Long-term debt as of June 30, 2018 and September
30, 2017 consisted of the following:
June 30, 2018 September 30, 2017
Bank of America Revolver Loan - variable interest rate based upon a base rate plus a margin, interest payable monthly, maturity date July 2020, secured by substantially all Marquis assets $ 7,756,769 $ 4,850,815
Texas Capital Bank Revolver Loan - variable interest rate based upon the one-month LIBOR rate plus a margin, interest payable monthly, maturity date November 2020, secured by substantially all Vintage Stock assets 10,916,634 12,520,437
Note Payable Capitala Term Loan - variable interest rate based upon a base rate plus a margin,3% per annum interest payable in kind, with the balance of interest payable monthly in cash, principal due quarterly in the amount of $725,000, maturity date November 2021,note subordinate to Texas Capital Bank Revolver Loan, secured by Vintage Stock Assets — 28,310,505
Note Payable Comvest Term Loan - variable interest rate based upon LIBOR rate plus a margin,interest payable monthly in cash, principal due quarterly March 31, June 30, September 30,December 31, subject to a variable amortization of principal, maturity date May 26, 2023 note subordinate to Texas Capital Bank Revolver Loan, secured by Vintage Stock Assets 24,000,000 —
Note Payable to the Sellers of Vintage Stock, interest at 8% per annum, with interest payable monthly, maturity date May 2022, note subordinate to both Texas Capital Bank Revolver and Capitala Term Loan, secured by Vintage Stock Assets 10,000,000 10,000,000
Note #1 Payable to Banc of America Leasing &amp; Capital LLC - interest at 3.8905% per annum,with interest and principal payable monthly in the amount of $84,273 for 59 months,beginning September 23, 2016, with a final payment due in the amount of $584,273,maturity date September 2021, secured by equipment 3,450,523 4,097,764
Note #2 Payable to Banc of America Leasing &amp; Capital LLC - interest at 4.63% per annum,with interest and principal payable monthly in the amount of $34,768 for 59 months,beginning January 30, 2017, with a final payment due in the amount of $476,729,maturity date January 2022, secured by equipment 1,721,642 1,969,954
Note #3 Payable to Banc of America Leasing &amp; Capital LLC - interest at 4.7985% per annum with interest and principal payable monthly in the amount of $51,658 for 84 months,beginning January 30, 2017, secured by equipment 2,991,416 3,341,642
Note #4 Payable to Banc of America Leasing &amp; Capital LLC - interest at 4.8907% per annum,with interest and principal payable monthly in the amount of $15,901 for 81 months,beginning April 30, 2017, secured by equipment. 918,559 1,025,782
Note #5 Payable to Banc of America Leasing &amp; Capital LLC - interest at 4.67% per annum,with interest and principal payable monthly in the amount of $54,943 for 84 months,beginning January 28, 2018, secured by equipment. 3,691,222 —
Note Payable to Store Capital Acquisitions, LLC, - interest at 9.25% per annum, with interest and principal payable monthly in the amount of $73,970 for 480 months,beginning July 1, 2016, maturity date of June 2056, secured by Marquis land and buildings 9,309,038 9,328,208
Note Payable to Cathay Bank, variable interest rate, Prime Rate plus 2.50%,with interest payable monthly, maturity date December 2017, secured by substantially all Modern Everyday assets — 174,757
Note Payable to Cathay Bank, variable interest rate, Prime Rate plus 1.50%, with interest payable mo</t>
  </si>
  <si>
    <t>9. Long Term Debt, Related Parties</t>
  </si>
  <si>
    <t>Long Term Debt, Related Parties</t>
  </si>
  <si>
    <t xml:space="preserve">Note 9: Long Term
Debt, Related Parties Appliance Recycling Centers of America, Inc.
Note As previously announced by Live Ventures Incorporated
(the “Company”), on December 30, 2017, ApplianceSmart Holdings LLC, a wholly-owned subsidiary of the Company (the “Purchaser”),
entered into a Stock Purchase Agreement (the “Agreement”) with Appliance Recycling Centers of America, Inc. (the “Seller”)
and ApplianceSmart, Inc. (“ApplianceSmart”), a subsidiary of the Seller. Pursuant to the Agreement, the Purchaser purchased
(the “Transaction”) from the Seller all of the issued and outstanding shares of capital stock of ApplianceSmart in
exchange for $6,500,000 (the “Purchase Price”). The Purchaser was required to deliver the Purchase Price, and a portion
of the Purchase Price was delivered, to the Seller prior to March 31, 2018. Between March 31, 2018 and April 24, 2018, the Purchaser
and the Seller negotiated in good faith the method of payment of the remaining outstanding balance of the Purchase Price. On April 25, 2018, the Purchaser delivered to
the Seller that certain Promissory Note (the “ApplianceSmart Note”) in the original principal amount of $3,919,494
(the “Original Principal Amount”), as such amount may be adjusted per the terms of the ApplianceSmart Note. The ApplianceSmart
Note is effective as of April 1, 2018 and matures on April 1, 2021 (the “Maturity Date”). The ApplianceSmart Note bears
interest at 5% per annum with interest payable monthly in arrears. Ten percent of the outstanding principal amount will be repaid
annually on a quarterly basis, with the accrued and unpaid principal due on the Maturity Date. ApplianceSmart has agreed to guaranty
repayment of the ApplianceSmart Note. The remaining $2,580,506 of the Purchase Price was paid in cash by the Purchaser to the Seller.
The Purchaser may reborrow funds, and pay interest on such re-borrowings, from the Seller up to the Original Principal Amount.
As of June 30, 2018, there was $3,817,714 outstanding on the Appliance Recycling Center of America, Inc. Note. Isaac Capital Fund Note In connection with the acquisition of Marquis
by the Company, the Company entered into a mezzanine loan in the amount of up to $7,000,000 with Isaac Capital Fund (“ICF”),
a private lender whose managing member is Jon Isaac, our President and Chief Executive Officer. The ICF mezzanine loan bears interest
at 12.5% per annum with payment obligations of interest each month and all principal due in January 2021. As of June 30, 2018,
and September 30, 2017, there was $2,000,000 outstanding on this mezzanine loan. Long-term debt, related parties as of June 30,
2018 and September 30, 2017 consisted of the following:
June 30, 2018 September 30, 2017
Note Payable and revolving line of credit to the
Sellers of ApplianceSmart, Inc., interest rate is 5% per annum, with interest payable monthly, maturity date April 1,
2021,10% of principal will be repaid annually on a quarterly basis, with accrued interest and principal due at
maturity. ApplianceSmart may reborrow funds up to the Original Principal amount $ 3,817,714 $ —
Note Payable to Isaac Capital Fund, interest rate is 12.5% per annum, with interest payable monthly, maturity date January 2021. 2,000,000 2,000,000
Total notes payable - related parties 5,817,714 2,000,000
Less unamortized debt issuance costs — —
Net amount 5,817,714 2,000,000
Less current portion (391,949 ) —
Long-term portion $ 5,425,765 $ 2,000,000 Future maturities of long-term debt, related parties at June 30,
2018 are as follows:
2019 $ 391,949
2020 391,948
2021 391,948
2022 4,641,869
2023 —
Thereafter —
Total $ 5,817,714 </t>
  </si>
  <si>
    <t>10. Stockholders' Equity</t>
  </si>
  <si>
    <t>Stockholders' Equity</t>
  </si>
  <si>
    <t>Note 10: Stockholders’
Equity Series B Convertible Preferred Stock On December 27, 2016, the Company established
a new series of preferred stock, Series B Convertible Preferred Stock. The shares, as a series, are entitled to dividends as declared
by the board of directors in an amount equal to $1.00 (in the aggregate for all then-issued and outstanding shares of Series B
Convertible Preferred Stock). The series does not have any redemption rights or Stock basis, except as otherwise required by the
Nevada Revised Statutes. The series does not provide for any specific allocation of seats on the Board of Directors. At any time
and from time to time, the shares of Series B Convertible Preferred Stock are convertible into shares of common stock at a ratio
of one share of Series B Preferred Stock into five shares of common stock, subject to equitable adjustment in the event of forward
stock splits and reverse stock splits. The holders of shares of the Series B Convertible
Stock have agreed not to sell transfer, assign, hypothecate, pledge, margin, hedge, trade, or otherwise obtain or attempt to obtain
any economic value from any of such shares or any shares into which they may be converted (e.g., common stock) or for which they
may be exchanged. This “lockup” agreement expires on December 31, 2021. Our Warrant Agreements with ICG have been amended
to provide that the shares underlying those warrants are exercisable into shares of Series B Convertible Preferred Stock, which
warrant shares are also subject to the same “lockup” agreement as the currently outstanding shares of Series B Convertible
Preferred Stock. During the nine months ended June 30, 2018,
the Company did not issue any shares of Series B Convertible Preferred Stock. During the nine months ended June 30, 2017,
the Company issued: 55,888 shares of Series B Convertible Preferred
Stock to Kingston Diversified Holdings LLC on December 29, 2016 to settle and pay for an outstanding accrued liability in the amount
of $2,800,000. The 55,888 shares of Series B Convertible Preferred Stock issued are convertible at an exchange ratio of (five)
shares of common stock for each share of Series B Convertible Preferred Stock, or 279,440 shares of common stock. 158,356 shares of Series B Convertible Preferred
Stock were issued to ICG on December 27, 2016 in exchange for 791,758 shares of our common stock at an exchange ratio of five shares
of common stock for each share of Series B Convertible Preferred Stock. Series E Convertible Preferred Stock As of June 30, 2018, there were 127,840 shares
of Series E Convertible Preferred Stock and 77,840 shares outstanding. The shares accrue dividends at the rate of 5% per annum
on the liquidation preference per share, payable quarterly from legally available funds. The shares carry a cash liquidation preference
of $0.30 per share, plus any accrued but unpaid dividends. If such funds are not available, dividends shall continue to accumulate
until they can be paid from legally available funds. Holders of the preferred shares are entitled, after two years from issuance,
to convert them into shares of our common stock on a one-to-one basis together with payment of $85.50 per converted share. On November
18, 2017, the Company repurchased 50,000 shares of Series E Convertible Preferred Stock for an aggregate purchase price of $4,000. Series E Convertible Preferred Stock Dividends During the nine months ended June 30, 2018 and
June 30, 2017, the Company accrued dividends of $876 and $1,438, respectively, payable to holders of Series E preferred stock.
As of June 30, 2018, and September 30, 2017, unpaid dividends were $876 and $959, respectively. Common Stock On November 22, 2016, the Company’s board
of directors authorized a one-for-six (1:6) reverse stock split and a contemporaneous one-for-six (1:6) reduction in the number
of authorized shares of common stock from 60,000,000 to 10,000,000 shares, to take effect for stockholders of record as of December
5, 2016. No fractional shares were issued. All share, option and warrant related information presented in these financial statements
and footnotes has been retroactively adjusted to reflect the decreased number of shares resulting in this action. During the nine months ended June 30, 2018,
the Company did not issue any shares of common stock. During the nine months ended June 30, 2017,
the Company issued: 58,333 shares of common stock to Novalk Apps
S.A.S. on December 28, 2016 to settle and pay for an outstanding accrued liability in the amount of $584,500. The value was based
on the market value of the Company’s common stock on the date of issuance. 2,284 shares of common stock to various holders
of fractional shares of the Company’s common stock pursuant to the 1:6 stock split effective for stockholders of record on
December 5, 2016. All fractional shares of the Company’s common stock were eliminated. Treasury Stock For the year ended September 30, 2017, the Company
purchased a total of 96,307 shares of its common stock in the open market (treasury shares) over a two-year period, for $999,584.
For the nine months ended June 30, 2018, the Company purchased 31,820 additional shares of its common stock in the open market
(treasury shares) for $402,328. The Company accounted for the purchase of these treasury shares using the cost method. Treasury
shares held by the Company as of June 30, 2018 are 128,127 common shares for a cost of $1,401,912. 2014 Omnibus Equity Incentive Plan On January 7, 2014, our Board of Directors adopted
the 2014 Omnibus Equity Incentive Plan (the “2014 Plan”), which authorizes issuance of distribution equivalent rights,
incentive stock options, non-qualified stock options, performance stock, performance units, restricted ordinary shares, restricted
stock units, stock appreciation rights, tandem stock appreciation rights and unrestricted ordinary shares to our directors, officer,
employees, consultants and advisors. The Company has reserved up to 300,000 shares of common stock for issuance under the 2014
Plan. The Company’s stockholders approved the 2014 Plan on July 11, 2014.</t>
  </si>
  <si>
    <t>11. Warrants</t>
  </si>
  <si>
    <t>Warrants and Rights Note Disclosure [Abstract]</t>
  </si>
  <si>
    <t>Warrants</t>
  </si>
  <si>
    <t xml:space="preserve">Note 11: Warrants The Company issued several notes in prior periods
and converted them, resulting in the issuance of warrants. The following table summarizes information about the Company’s
warrants at June 30, 2018:
Number of Units - Series B Convertible preferred warrants
Weighted Average Exercise Price
Weighted Average Remaining Contractual Term (in years) Intrinsic Value
Outstanding at June 30, 2018 118,029 $ 20.80 1.60 $ 4,956,654
Exercisable at June 30, 2018 118,029 $ 20.80 1.60 $ 4,956,654 As of September 30, 2016, the Company had 590,146
common stock warrants outstanding with weighted average exercise price, weighted average remaining contractual term and intrinsic
value of $4.14, 1.73 years and $4,307,493, respectively. On December 27, 2016, ICG and the Company agreed to amend and exchange
the common stock warrants for warrants to purchase shares of Series B Convertible Preferred Stock, and the number of warrants held
adjusted by an exchange ratio of 5:1 shares of common stock for shares of Series B Convertible Preferred Stock. ICG, the holder
of the warrants outstanding, is not permitted to sell, transfer, assign, hypothecate, pledge, margin, hedge, trade or otherwise
obtain or attempt to obtain any economic value from the shares of Series B Convertible Preferred Stock should the warrants be exercised
prior to December 31, 2021. Warrants for 10,914, 12,383, 54,396 and 17,857
shares of Series B Convertible Preferred Stock were set to expire on September 10, 2017, December 11, 2017, March 27, 2018 and
March 28, 2018, respectively. On January 16, 2018, the Company memorialized an agreement reached prior to any of the warrants expiring,
to extend the expiration date for two years, just prior to expiration for all warrants listed. Warrants outstanding and exercisable
as of June 30, 2018 and September 30, 2017 reflect the time extended warrants in addition to 22,479 warrants for shares of Series
B Convertible Preferred Stock with an original expiration date of December 3, 2019. The exercise price for the Series B Convertible
Preferred Stock warrants outstanding and exercisable at June 30, 2018 is as follows:
Series B Convertible Preferred
Outstanding Exercisable
Number of Exercise Number of Exercise
Warrants Price Warrants Price
54,396 $ 16.60 54,396 $ 16.60
17,857 16.80 17,857 16.80
12,383 24.30 12,383 24.30
33,393 28.50 33,393 28.50
118,029 118,029 </t>
  </si>
  <si>
    <t>12. Stock-based Compensation</t>
  </si>
  <si>
    <t>Share-based Compensation [Abstract]</t>
  </si>
  <si>
    <t>Stock-based Compensation</t>
  </si>
  <si>
    <t>Note 12: Stock-Based
Compensation From time to time, the Company grants stock
options and restricted stock awards to directors, officers and employees. These awards are valued at the grant date by determining
the fair value of the instruments, net of estimated forfeitures. The value of each award is amortized on a straight-line basis
over the requisite service period. Stock Options The following table summarizes stock option
activity for the nine months ended June 30, 2018:
Number of shares
Weighted Average Exercise Price
Weighted Average Remaining Contractual Life Intrinsic Value
Outstanding at September 30, 2017 211,668 $ 13.19 3.47 $ 454,417
Granted 20,000 32.24 10.00
Exercised -
Forfeited -
Outstanding at June 30, 2018 231,668 $ 14.84 3.29 $ 471,458
Exercisable at June 30, 2018 187,167 $ 11.75 2.33 $ 471,458 The Company recognized compensation expense
of $49,817 and $67,491 during the three months ended June 30, 2018 and 2017, respectively. The Company recognized compensation
expense of $447,970 and $137,011 during the nine months ended June 30, 2018 and 2017, respectively, related to stock option and
warrant extension awards granted to certain employees and officers based on the grant date fair value of the awards, net of estimated
forfeitures. At June 30, 2018, the Company has $335,992 of
unrecognized compensation expense (net of estimated forfeitures) associated with stock option awards which the company expects
to recognize as compensation expense through October of 2022. The exercise price for stock options outstanding
and exercisable outstanding at June 30, 2018 is as follows:
Outstanding Exercisable
Number of Exercise Number of Exercise
Options Price Options Price
31,250 $ 5.00 31,250 $ 5.00
25,000 7.50 25,000 7.50
31,250 10.00 31,250 10.00
4,167 10.86 4,167 10.86
4,167 10.86
4,167 10.86
4,167 10.86
6,250 12.50 6,250 12.50
6,250 15.00 6,250 15.00
75,000 15.18 75,000 15.18
8,000 23.41 8,000 15.18
8,000 27.60
8,000 31.74
8,000 36.50
8,000 41.98
231,668 187,167 The following table summarizes information about
the Company’s non-vested shares outstanding as of June 30, 2018:
Non-vested Shares
Number of Shares
Weighted Average Grant-Date Fair Value
Non-vested at September 30, 2017 36,668 $ 17.70
Granted 20,000 $ 10.14
Vested (12,167 ) $ 13.32
Non-vested at June 30, 2018 44,501 $ 13.54 Options were granted during fiscal 2017 and
2016, where the exercise price was less than the common stock price at the date of grant or where the exercise price was greater
than the common stock price at the date of grant. There have been no options granted in fiscal 2018 to date. The assumptions used
in calculating the fair value of stock options granted use the Black-Scholes option pricing model for options granted were as follows:
Risk-free interest rate 1.25%
Expected life of the options 5.0 to 10.0 years
Expected volatility 107%
Expected dividend yield 0%</t>
  </si>
  <si>
    <t>13. Earnings Per Share</t>
  </si>
  <si>
    <t>Earnings Per Share [Abstract]</t>
  </si>
  <si>
    <t>Earnings Per Share</t>
  </si>
  <si>
    <t>Note
13: Earnings Per Share Net
earnings per share is calculated using the weighted average number of shares of common stock outstanding during the applicable
period. Basic weighted average shares of common stock outstanding do not include shares of restricted stock that have not yet
vested, although such shares are included as outstanding shares in the Company’s Consolidated Balance Sheet. Diluted net
earnings per share is computed using the weighted average number of common shares outstanding and if dilutive, potential common
shares outstanding during the period. Potential shares of common stock consist of the additional shares of common stock issuable
in respect of restricted share awards, stock options and convertible preferred stock. Preferred stock dividends are subtracted
from net earnings to determine the amount available to common stockholders. The
following table presents the computation of basic and diluted net earnings per share:
Three Months Ended
June 30, Nine Months Ended
June 30,
2018 2017 2018 2017
Basic
Net income $ 2,077,038 $ 2,128,043 $ 5,877,866 $ 5,397,282
Less: preferred stock dividends (292 ) (479 ) (876 ) (1,438 )
Net income applicable
to common stock $ 2,076,746 $ 2,127,564 $ 5,876,990 $ 5,395,844
Weighted average common
shares outstanding 1,970,136 2,044,767 1,972,758 2,289,646
Basic earnings per share $ 1.05 $ 1.04 $ 2.98 $ 2.36
Diluted
Net income applicable to common stock $ 2,076,746 $ 2,127,564 $ 5,876,990 $ 5,395,844
Add: preferred stock dividends 292 479 876 1,438
Net income applicable for diluted earnings
per share $ 2,077,038 $ 2,128,043 $ 5,877,866 $ 5,397,282
Weighted average common
shares outstanding 1,962,039 2,044,767 1,983,719 2,289,646
Add: Options 38,980 35,296 42,440 53,081
Add: Series B Preferred Stock 1,071,200 1,071,200 1,071,200 1,071,200
Add: Series B Preferred Stock Warrants 590,145 590,145 590,145 590,145
Add: Series E Preferred Stock 77,840 127,840 77,840 127,840
Assumed weighted average
common shares outstanding 3,740,204 3,869,248 3,765,344 4,131,912
Diluted earnings per share $ 0.56 $ 0.55 $ 1.56 $ 1.31 There
are 121,250 and 124,168 common stock options that are anti-dilutive that are not included in the three months ended June 30, 2018
and 2017, diluted earnings per share computations, respectively. There are 121,250 and 111,668 common stock options that are anti-dilutive
that are not included in the nine months ended June 30, 2018 and 2017, diluted earnings per share computations, respectively.</t>
  </si>
  <si>
    <t>14. Related Party Transactions</t>
  </si>
  <si>
    <t>Related Party Transactions [Abstract]</t>
  </si>
  <si>
    <t>Related Party Transactions</t>
  </si>
  <si>
    <t>Note 14: Related
Party Transactions In connection with its purchase of Marquis,
Marquis entered into a mezzanine loan in the amount of up to $7,000,000 with ICF. The ICF mezzanine loan bears interest at a rate
of 12.5% per annum with payment obligations of interest each month and all principal due in January 2021. As of June 30, 2018,
and September 30, 2017, respectively, there was $2,000,000 outstanding on this mezzanine loan. During the three months ended June
30, 2018 and 2017, the Company recognized total interest expense of $63,194, associated with the ICF notes. During the nine months
ended June 30, 2018 and 2017, we recognized total interest expense of $189,583, associated with the ICF notes. Customer Connexx LLC, a wholly-owned subsidiary
of Appliance Recycling Centers of America, Inc. (“ARCA”), rents approximately 9,879 square feet of office space from
the Company at its Las Vegas office which totals 11,100 square feet. ARCA paid the Company $29,929 in rent and other common area
reimbursed expenses for the three months ended June 30, 2018. ARCA paid the Company $149,336 in rent and other common area reimbursed
expenses for the nine months ended June 30, 2018. Tony Isaac, a member of the Board of Directors of the Company and Virland Johnson,
Chief Financial Officer of the Company, are Chief Executive Officer and Board of Directors member and Chief Financial Officer of
ARCA, respectively. Warrants for 10,914, 12,383, 54,396 and 17,857
shares of Series B Convertible Preferred Stock were set to expire on September 10, 2017, December 11, 2017, March 27, 2018 and
March 28, 2018, respectively. On January 16, 2018, the Company memorialized an agreement reached prior to any of the warrants expiring,
to extend the expiration date for two years, just prior to expiration for all warrants listed. Warrants outstanding and exercisable
as of June 30, 2018 and September 30, 2017 reflect the time extended warrants in addition to 22,479 warrants for shares of Series
B Convertible Preferred Stock with an original expiration date of December 3, 2019. On December 30, 2017, ASH, a wholly owned subsidiary
of the Company, entered into a Stock Purchase Agreement (the “Agreement”) with ARCA and ApplianceSmart, a subsidiary
of ARCA. Pursuant to the Agreement, the Purchaser purchased from ARCA all of the issued and outstanding shares of capital
stock (the “Stock”) of ApplianceSmart in exchange for $6,500,000 (the “Purchase Price”). Effective April
1, 2018, ASH issued an interest-bearing promissory note, with interest at 5% per annum, with a three-year term in the original
amount of $3,919,494 for the balance of the purchase price. ApplianceSmart paid ARCA transition services fees of $67,500 and $135,000
for the three months and nine months ended June 30, 2018. In connection with the acquisition of Vintage
Stock on November 3, 2016, Rodney Spriggs, President of Vintage Stock, holds a 41.134752% interest in the $10,000,000 Seller Subordinated
Acquisition Note payable by VSAH. The terms of payment are interest only, payable monthly on the 1 st Also see Note 5, 8, 9, 10 and 11.</t>
  </si>
  <si>
    <t>15. Commitments and Contingencies</t>
  </si>
  <si>
    <t>Commitments and Contingencies Disclosure [Abstract]</t>
  </si>
  <si>
    <t>Commitments and Contingencies</t>
  </si>
  <si>
    <t>Note 15: Commitments
and Contingencies Litigation The Company is involved in various claims and
lawsuits arising in the normal course of business. These proceedings could result in fines, penalties, compensatory or treble dames
or non-monetary relief. The nature of legal proceedings is such that the Company cannot assure the outcome of any particular matter,
and an unfavorable ruling or development could have a materially adverse effect on our consolidated financial position, results
of operations and cash flows in the period which a ruling or settlement occurs. However, based on information available to the
Company’s management to date, the Company’s management does not expect that the outcome of any matter pending against
us is likely to have a materially adverse effect on the Company’s consolidated financial position as of June 30, 2018, results
of operations, cash flows or liquidity of the Company.</t>
  </si>
  <si>
    <t>16. Income Taxes</t>
  </si>
  <si>
    <t>Income Tax Disclosure [Abstract]</t>
  </si>
  <si>
    <t>Income Taxes</t>
  </si>
  <si>
    <t>Note 16: Income
Taxes The income tax rate for the nine months ended
June 30, 2018 and June 30, 2017 were 38.3% and 39.5%, respectively. The effective income tax rate differs from the U.S. federal
statuary rate primarily due to state taxes, extraordinary gains, and certain non-deductible expenses. As of June 30, 2018, and
June 30, 2017 the Company had no uncertain tax positions. The Company is subject to taxation and files income tax returns in the
U.S., and various state jurisdictions. The Company is subject to audit for U.S. purposes for the current and prior three years;
and for state purposes the current and prior four years. The Company has net operating loss carry-forwards of approximately $29.5
million for U.S. income tax purposes, these net operating loss carryforwards are subject to IRC Section 382 limitations and can
be carried forward indefinitely. During the first quarter, the Company revised
its estimated annual effective rate to reflect a change in the federal statutory rate from 34% to 21%, resulting from legislation
that was enacted on December 22, 2017. The rate change is administratively effective as of January 1, 2018, which requires the
Company to use a blended rate for the annual period. As a result, the blended federal statutory rate for the year is 24.53%. In
addition, we recognized a tax expense in our tax provision for the period related to adjusting our deferred tax balance to reflect
the new corporate tax rate. As a result, income tax expense reported for the six months was adjusted to reflect the effects of
the change in tax law and resulted in an increase in income tax expense of approximately $2.3 million for the nine-month period
ended June 30, 2018.</t>
  </si>
  <si>
    <t>17. Segment Reporting</t>
  </si>
  <si>
    <t>Segment Reporting [Abstract]</t>
  </si>
  <si>
    <t>Segment Reporting</t>
  </si>
  <si>
    <t xml:space="preserve">Note
17: Segment Reporting The
Company operates in three segments which are characterized as: (1) Manufacturing, (2) Retail and Online, and (3) Services. The
Manufacturing Segment consists of Marquis Industries, the Retail and Online segment consists of Vintage Stock, ApplianceSmart,
Modern Everyday and LiveDeal.com, and the Services segment consists of the directory services business. The
following tables summarize segment information for the three and nine months ended June 30, 2018 and 2017:
Three Months Ended
June 30, Nine Months Ended
June 30,
2018 2017 2018 2017
Revenues
Retail and Online $ 29,705,192 $ 19,267,959 $ 82,182,175 $ 54,020,215
Manufacturing 24,773,123 21,898,645 64,460,280 57,429,871
Services 183,742 210,889 567,594 652,496
$ 54,662,057 $ 41,377,493 $ 147,210,049 $ 112,102,582
Gross profit
Retail and Online $ 12,141,262 $ 10,953,602 $ 38,133,949 $ 30,105,864
Manufacturing 6,498,207 5,839,412 16,187,021 15,388,787
Services 174,749 200,883 539,839 619,848
$ 18,814,218 $ 16,993,897 $ 54,860,809 $ 46,114,499
Operating income (loss)
Retail and Online $ (1,978,657 ) $ 2,268,438 $ 2,644,667 $ 6,547,564
Manufacturing 2,703,380 2,915,516 5,710,457 7,168,164
Services 173,097 199,173 537,447 617,324
$ 897,820 $ 5,383,127 $ 8,892,571 $ 14,333,052
Depreciation and amortization
Retail and Online $ 988,169 $ 329,416 $ 2,106,133 $ 884,522
Manufacturing 833,064 760,125 2,418,264 2,228,264
Services – – – –
$ 1,821,233 $ 1,089,541 $ 4,524,397 $ 3,112,786
Interest expenses
Retail and Online $ 2,223,285 $ 1,600,589 $ 5,594,983 $ 4,283,015
Manufacturing 487,997 527,201 1,406,331 1,329,304
Services – – – –
$ 2,711,282 $ 2,127,790 $ 7,001,314 $ 5,612,319
Net income before provision for income taxes
Retail and Online $ (503,861 ) $ 797,504 $ 4,710,315 $ 2,842,206
Manufacturing 2,232,996 2,175,749 4,316,045 5,363,455
Services 173,097 294,736 537,447 712,886
$ 1,902,232 $ 3,267,989 $ 9,563,807 $ 8,918,547
As of As of
Total assets
Retail and Online $ 88,761,358 $ 81,703,371
Manufacturing 52,942,685 46,783,429
Services 101,379 107,795
$ 141,805,422 $ 128,594,595
Goodwill and intangible assets
Retail and Online $ 43,612,119 $ 40,778,865
Manufacturing 351,233 373,184
Services – –
$ 43,963,352 $ 41,152,049 </t>
  </si>
  <si>
    <t>18. Subsequent Events</t>
  </si>
  <si>
    <t>Subsequent Events [Abstract]</t>
  </si>
  <si>
    <t>Subsequent Events</t>
  </si>
  <si>
    <t xml:space="preserve">Note 18: Subsequent
Events None. </t>
  </si>
  <si>
    <t>2. Summary of Significant Accounting Policies (Policies)</t>
  </si>
  <si>
    <t>Principles of Consolidation</t>
  </si>
  <si>
    <t>Principles of Consolidation The condensed consolidated financial statements
represent the consolidated financial position, results of operations and cash flows of Live Ventures Incorporated and its wholly-owned
subsidiaries. On July 6, 2015, the Company acquired 80% of Marquis Industries, Inc. and subsidiaries (“Marquis”). Effective
November 30, 2015, the Company acquired the remaining 20% of Marquis. On November 3, 2016, the Company acquired 100% of Vintage
Stock, Inc., a Missouri corporation (“Vintage Stock”), through its newly formed, wholly-owned subsidiary, Vintage Stock
Affiliated Holdings LLC (“VSAH”). Effective December 30, 2017, the Company acquired 100% of ApplianceSmart through
its newly formed, wholly-owned subsidiary, ApplianceSmart Holdings LLC (“ASH”). All intercompany transactions and balances
have been eliminated in consolidation.</t>
  </si>
  <si>
    <t>Use of Estimates</t>
  </si>
  <si>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made in connection with
the consolidated financial statements include the estimate of dilution and fees associated with billings, the estimated reserve
for doubtful current and long-term trade and other receivables, sales return allowance, the estimated reserve for excess and obsolete
inventory, estimated fair value and forfeiture rates for stock-based compensation, fair values in connection with the analysis
of goodwill, other intangibles and long-lived assets for impairment, current portion of long-term debt, valuation allowance against
deferred tax assets and estimated useful lives for intangible assets and property and equipment.</t>
  </si>
  <si>
    <t>Financial Instruments</t>
  </si>
  <si>
    <t>Financial Instruments Financial instruments consist primarily of cash
equivalents, trade and other receivables, advances to affiliates and obligations under accounts payable, accrued expenses and notes
payable. The carrying amounts of cash equivalents, trade receivables and other receivables, accounts payable, accrued expenses
and short-term notes payable approximate fair value because of the short maturity of these instruments. The fair value of the long-term
debt is calculated based on interest rates available for debt with terms and maturities similar to the Company’s existing
debt arrangements, unless quoted market prices were available (Level 2 inputs). The carrying amounts of long-term debt at June
30, 2018 and September 30, 2017 approximate fair value.</t>
  </si>
  <si>
    <t>Cash and Restricted Cash</t>
  </si>
  <si>
    <t>Cash and Restricted Cash Cash and cash equivalents consist of highly
liquid investments with a maturity of three months or less at the time of purchase. Restricted cash consists of balances on deposit,
$750,000 as of June 30, 2018, pledged as collateral for a letter of credit. Fair value of cash equivalents and restricted cash
approximates carrying value.</t>
  </si>
  <si>
    <t>Trade Receivables</t>
  </si>
  <si>
    <t>Trade Receivables The Company grants trade credit to customers
under credit terms that it believes are customary in the industry it operates and does not require collateral to support customer
trade receivables. Some of the Company’s trade receivables are factored primarily through two factors. Factored trade receivables
are sold without recourse for substantially all of the balance receivable for credit approved accounts. The factor purchases the
trade receivables for the gross amount of the respective invoice(s), less factoring commissions, trade and cash discounts. The
factor charges the Company a factoring commission for each trade account, which is between 0.75-1.00% of the gross amount of the
invoice(s) factored on the date of the purchase, plus interest calculated at 3.25%-6% per annum. The minimum annual commission
due the factor is $112,500 per contract year. Total commissions paid to factors were $231,761 and $210,961 for nine months ended
June 30, 2018 and 2017, respectively. The total amount of trade receivables factored was $29,592,944 and $27,373,263 for the nine
months ended June 30, 2018 and 2017, respectively.</t>
  </si>
  <si>
    <t>Allowance for Doubtful Accounts</t>
  </si>
  <si>
    <t>Allowance for Doubtful Accounts The Company maintains an allowance for doubtful
accounts, which includes allowances for accounts and factored trade receivables, customer refunds, dilution and fees from local
exchange carrier billing aggregators and other uncollectible accounts. The allowance for doubtful accounts is based upon historical
bad debt experience and periodic evaluations of the aging and collectability of the trade receivables. This allowance is maintained
at a level which the Company believes is sufficient to cover potential credit losses and trade receivables are only written off
to bad debt expense as uncollectible after all reasonable collection efforts have been made. The Company has also purchased accounts
receivable credit insurance to cover non-factored trade and other receivables which helps reduce potential losses due to doubtful
accounts. At June 30, 2018 and September 30, 2017, the allowance for doubtful accounts was $1,239,937 and $1,091,223, respectively.</t>
  </si>
  <si>
    <t>Inventories Manufacturing Segment Inventories are valued at the lower of the inventory’s
cost (first in, first out basis (“FIFO”)) or market. Management compares the cost of inventory with its net realizable
value and an allowance is made to write down inventory to net realizable value, if lower. Management also reviews inventory to
determine if excess or obsolete inventory is present and a reserve is made to reduce the carrying value for inventory for such
excess and or obsolete inventory. At June 30, 2018 and September 30, 2017, the reserve for obsolete inventory was $91,940. Retail and Online Segment Merchandise inventories are valued at the lower
of cost or market using the average cost method which approximates FIFO. Under the average cost method, as new product is received
from vendors, its current cost is added to the existing cost of product on-hand and this amount is re-averaged over the cumulative
units in inventory available for sale. Pre-owned products traded in by customers are recorded as merchandise inventory for the
amount of cash consideration or store credit less any premiums given to the customer. Management reviews the merchandise inventory
to make required adjustments to reflect potential obsolescence or the lower of cost or market. In valuing merchandise inventory,
management considers quantities on hand, recent sales, potential price protections, returns to vendors and other factors. Management’s
ability to assess these factors is dependent upon forecasting customer demand and to provide a well-balanced merchandise assortment.
Merchandise inventory valuation is adjusted based on anticipated physical inventory losses or shrinkage and actual losses resulting
from periodic physical inventory counts. Merchandise inventory reserves as of June 30, 2018 and September 30, 2017 were $1,211,159
and $1,256,629, respectively.</t>
  </si>
  <si>
    <t>Property and Equipment</t>
  </si>
  <si>
    <t>Property and Equipment Property and equipment are stated at cost less
accumulated depreciation. Expenditures for repairs and maintenance are charged to expense as incurred and additions and improvements
that significantly extend the lives of assets are capitalized. Upon sale or other retirement of depreciable property, the cost
and accumulated depreciation are removed from the related accounts and any gain or loss is reflected in operations. Depreciation
is computed using the straight-line method over the estimated useful lives of the assets. The useful lives of building and improvements
are three to forty years, transportation equipment is five to ten years, machinery and equipment are five to ten years, furnishings
and fixtures are three to five years and office and computer equipment are three to five years. Depreciation expense was $1,335,174
and $976,296 for the three months ended June 30, 2018 and 2017, respectively. Depreciation expense was $3,562,368 and $2,677,039
for the nine months ended June 30, 2018 and 2017, respectively. The Company periodically reviews our property
and equipment when events or changes in circumstances indicate that their carrying amounts may not be recoverable or their depreciation
or amortization periods should be accelerated. We assess recoverability based on several factors, including our intention with
respect to our stores and those stores projected undiscounted cash flows. An impairment loss would be recognized for the amount
by which the carrying amount of the assets exceeds their fair value, as approximated by the present value of their projected discounted
cash flows.</t>
  </si>
  <si>
    <t>Goodwill The Company accounts for purchased goodwill
and intangible assets in accordance with ASC 350, Intangibles—Goodwill and Other We test goodwill annually on July 1 of each
fiscal year or more frequently if events arise or circumstances change that indicate that goodwill may be impaired. The Company
assesses whether goodwill impairment exists using both the qualitative and quantitative assessments. The qualitative assessment
involves determining whether events or circumstances exist that indicate it is more likely than not that the fair value of a reporting
unit is less than its carrying amount, including goodwill. If based on this qualitative assessment the Company determines it is
not more likely than not that the fair value of a reporting unit is less than its carrying amount or if the Company elects not
to perform a qualitative assessment, a quantitative assessment is performed using a two-step approach required by ASC 350 to determine
whether a goodwill impairment exists. The first step of the quantitative test is to
compare the carrying amount of the reporting unit's assets to the fair value of the reporting unit. If the fair value exceeds the
carrying value, no further evaluation is required, and no impairment loss is recognized. If the carrying amount exceeds the fair
value, then the second step is required to be completed, which involves allocating the fair value of the reporting unit to each
asset and liability using the guidance in ASC 805 (“ Business Combinations, Accounting for Identifiable Intangible Assets
in a Business Combination When performing the two-step quantitative impairment
test, the Company's methodology includes the use of an income approach which discounts future net cash flows to their present value
at a rate that reflects the Company’s cost of capital, otherwise known as the discounted cash flow method (“DCF”).
These estimated fair values are based on estimates of future cash flows of the businesses. Factors affecting these future cash
flows include the continued market acceptance of the products and services offered by the businesses, the development of new products
and services by the businesses and the underlying cost of development, the future cost structure of the businesses, and future
technological changes. The Company also incorporates market multiples for comparable companies in determining the fair value of
our reporting units. Any such impairment would be recognized in full in the reporting period in which it has been identified.</t>
  </si>
  <si>
    <t>Intangible Assets</t>
  </si>
  <si>
    <t>Intangible Assets The Company’s intangible assets consist
of customer relationship intangibles, trade names, licenses for the use of internet domain names, Universal Resource Locators,
or URL’s, software, and marketing and technology related intangibles. Upon acquisition, critical estimates are made in valuing
acquired intangible assets, which include but are not limited to: future expected cash flows from customer contracts, customer
lists, and estimating cash flows from projects when completed; tradename and market position, as well as assumptions about the
period of time that customer relationships will continue; and discount rates. Management's estimates of fair value are based upon
assumptions believed to be reasonable, but which are inherently uncertain and unpredictable and, as a result, actual results may
differ from the assumptions used in determining the fair values. All intangible assets are capitalized at their original cost and
amortized over their estimated useful lives as follows: domain name and marketing – 3 to 20 years; software – 3 to
5 years, customer relationships – 7 to 15 years. Intangible amortization expense is $486,060 and $113,245 for the three months
ended June 30, 2018 and 2017, respectively. Intangible amortization expense is $962,029 and $435,747 for the nine months ended
June 30, 2018 and 2017, respectively.</t>
  </si>
  <si>
    <t>Revenue Recognition</t>
  </si>
  <si>
    <t>Revenue Recognition Manufacturing Segment The Manufacturing Segment derives revenue primarily
from the sale of carpet products, including shipping and handling amounts, which are recognized when the following requirements
have been met: (i) there is persuasive evidence of an arrangement, (ii) the sales transaction price is fixed or determinable, (iii)
title, ownership and risk of loss have been transferred to the customer, (iv) allocation of sales price to specific performance
obligations, and (v) performance obligations are satisfied. At the time revenue is recognized, the Company records a provision
for the estimated amount of future returns based primarily on historical experience and any known trends or conditions that exist
at the time revenue is recognized. Revenues are recorded net of taxes collected from customers. All direct costs are either paid
and or accrued for in the period in which the sale is recorded. Retail and Online Segment The Retail and Online Segment derives revenue
primarily from direct sales of entertainment and appliance products and services, including shipping and handling amounts, which
are recognized when the following requirements have been met: (i) there is persuasive evidence of an arrangement, (ii) the sales
transaction price is fixed or determinable, (iii) title or use rights, ownership and risk of loss have been transferred to the
customer, (iv) allocation of sales price to specific performance obligations, and (v) performance obligations are satisfied. At
the time revenue is recognized, the Company records a provision for the estimated amount of future returns based primarily on historical
experience and any known trends or conditions that exist at the time revenue is recognized. Revenues are recorded net of taxes
collected from customers. All direct costs are either paid and or accrued for in the period in which the sale is recorded. Services Segment The Services Segment recognizes revenue from
directory subscription services as billed for and accepted by the customer. Directory services revenue is billed and recognized
monthly for directory services subscribed. The Company has utilized outside billing companies to perform direct ACH withdrawals.
For billings via ACH withdrawals, revenue is recognized when such billings are accepted by the customer. Customer refunds are recorded
as an offset to gross Services Segment revenue. Revenue for billings to certain customers that
are billed directly by the Company and not through outside billing companies is recognized based on estimated future collections
which are reasonably assured. The Company continuously reviews this estimate for reasonableness based on its collection experience.</t>
  </si>
  <si>
    <t>Shipping and Handling</t>
  </si>
  <si>
    <t>Shipping and Handling The Company classifies shipping and handling
charged to customers as revenues and classifies costs relating to shipping and handling as cost of revenues.</t>
  </si>
  <si>
    <t>Customer Liabilities</t>
  </si>
  <si>
    <t>Customer Liabilities The Company establishes a liability upon
the issuance of merchandise credits and the sale of gift cards. Breakage income related to gift cards which are no longer
reportable under state escheatment laws for the three months ended June 30, 2018 and 2017, is expense of $53,225 and income
of $25,092, respectively. For the nine months ended June 30, 2018, breakage income of $39,918, and the period of November
3, 2016 through June 30, 2017, breakage income of $98,183 is recorded in other income in our consolidated financial
statements. No amounts were recorded for breakage for any period prior to November 3, 2016.</t>
  </si>
  <si>
    <t>Fair Value Measurements</t>
  </si>
  <si>
    <t>Fair Value Measurements ASC Topic 820 (“ Fair Value Measurements
and Disclosures</t>
  </si>
  <si>
    <t>Income Taxes The Company accounts for income taxes using
the asset and liability method. The asset and liability method requires recognition of deferred tax assets and liabilities for
expected future tax consequences of temporary differences that currently exist between tax bases and financial reporting bases
of the Company's assets and liabiliti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is provided on deferred taxes if it is determined that it is more likely than not that the asset will
not be realized. The Company recognizes penalties and interest accrued related to income tax liabilities in the provision for income
taxes in its Consolidated Statements of Income. Significant management judgment is required
to determine the amount of benefit to be recognized in relation to an uncertain tax position. The Company uses a two-step process
to evaluate tax positions. The first step requires an entity to determine whether it is more likely than not (greater than 50%
chance) that the tax position will be sustained. The second step requires an entity to recognize in the financial statements the
benefit of a tax position that meets the more-likely-than-not recognition criterion. The amounts ultimately paid upon resolution
of issues raised by taxing authorities may differ materially from the amounts accrued and may materially impact the financial statements
of the Company in future periods.</t>
  </si>
  <si>
    <t>Lease Accounting</t>
  </si>
  <si>
    <t>Lease Accounting The Company leases retail stores, warehouse
facilities and office space. These assets and properties are generally leased under noncancelable agreements that expire at various
dates through 2024 with various renewal options for additional periods. The agreements, which have been classified as operating
leases, generally provide for minimum and, in some cases percentage rent and require us to pay all insurance, taxes and other maintenance
costs. Leases with step rent provisions, escalation clauses or other lease concessions are accounted for on a straight-line basis
over the lease term and includes “rent holidays” (periods in which we are not obligated to pay rent). Cash or lease
incentives received upon entering into certain store leases (“tenant improvement allowances”) are recognized on a straight-line
basis as a reduction to rent expense over the lease term. The Company records the unamortized portion of tenant improvement allowances
as a part of deferred rent. The Company does not have leases with capital improvement funding. Percentage rentals are based on
sales performance in excess of specified minimums at various stores and are accounted for in the period in which the amount of
percentage rent can be accurately estimated.</t>
  </si>
  <si>
    <t>Stock-Based Compensation</t>
  </si>
  <si>
    <t>Stock-Based Compensation The Company from time to time grants restricted
stock awards and options to employees, non-employees and Company executives and directors. Such awards are valued based on the
grant date fair-value of the instruments, net of estimated forfeitures. The value of each award is amortized on a straight-line
basis over the vesting period.</t>
  </si>
  <si>
    <t>Earnings Per Share Earnings per share is calculated in accordance
with ASC 260 (“ Earnings Per share</t>
  </si>
  <si>
    <t>Segment Reporting ASC Topic 280, “ Segment Reporting</t>
  </si>
  <si>
    <t>Concentration of Credit Risk</t>
  </si>
  <si>
    <t>Concentration of Credit Risk The Company maintains cash balances at several
banks in multiple states including, Arkansas, California, Colorado, Georgia, Idaho, Illinois, Kansas, Missouri, Minnesota, Nevada,
New Mexico, New York, Ohio, Oklahoma, Texas, and Utah. Accounts are insured by the Federal Deposit Insurance Corporation up to
$250,000 per institution as of June 30, 2018. At times, balances may exceed federally insured limits.</t>
  </si>
  <si>
    <t>Reclassifications</t>
  </si>
  <si>
    <t>Reclassifications Certain amounts in the prior year consolidated
financial statements have been reclassified to conform to the current year presentation. These reclassifications had no effect
on the previously reported net income or stockholders’ equity.</t>
  </si>
  <si>
    <t>Recently Issued Accounting Pronouncements</t>
  </si>
  <si>
    <t>Recently Issued Accounting Pronouncements ASU 2016-02, Leases (Topic 842)</t>
  </si>
  <si>
    <t>4. Balance Sheet Detail Information (Tables)</t>
  </si>
  <si>
    <t>Schedule of trade and other receivables</t>
  </si>
  <si>
    <t xml:space="preserve">June 30, September 30,
2018 2017
(Unaudited)
Trade receivables, current, net:
Accounts receivable, current $ 14,314,236 $ 11,383,576
Less: Reserve for doubtful accounts (895,365 ) (746,651 )
$ 13,418,871 $ 10,636,925
Trade receivables, long term, net:
Accounts receivable, long term $ 344,572 $ 344,572
Less: Reserve for doubtful accounts (344,572 ) (344,572 )
$ — $ —
Total trade receivables, net:
Gross trade receivables $ 14,658,808 $ 11,728,148
Less: Reserve for doubtful accounts (1,239,937 ) (1,091,223 )
$ 13,418,871 $ 10,636,925 </t>
  </si>
  <si>
    <t>Components of allowance for doubtful accounts</t>
  </si>
  <si>
    <t xml:space="preserve">June 30, September 30,
2018 2017
(Unaudited)
Components of reserve for doubtful accounts are as follows:
Reserve for dilution and fees on amounts due from billing aggregators $ 1,063,617 $ 1,063,617
Reserve for customer refunds 856 978
Reserve for trade receivables 175,464 26,628
$ 1,239,937 $ 1,091,223 </t>
  </si>
  <si>
    <t>Schedule of inventory</t>
  </si>
  <si>
    <t xml:space="preserve">June 30, September 30,
2018 2017
(Unaudited)
Inventory
Raw materials $ 9,848,607 $ 7,709,969
Work in progress 1,220,457 987,689
Finished goods 4,608,920 3,922,362
Merchandise 29,422,835 23,230,350
45,100,819 35,850,370
Less: Inventory reserves (1,303,099 ) (1,348,569 )
$ 43,797,720 $ 34,501,801 </t>
  </si>
  <si>
    <t>Schedule of property and equipment</t>
  </si>
  <si>
    <t xml:space="preserve">June 30, September 30,
2018 2017
(Unaudited)
Property and equipment, net:
Building and improvements $ 10,770,186 $ 8,090,797
Transportation equipment 82,266 104,853
Machinery and equipment 23,256,746 17,402,064
Furnishings and fixtures 2,586,465 4,360,820
Office, computer equipment and other 2,337,960 224,822
39,033,623 30,183,356
Less: Accumulated depreciation (10,789,365 ) (7,365,496 )
$ 28,244,258 $ 22,817,860 </t>
  </si>
  <si>
    <t>Schedule of intangible assets</t>
  </si>
  <si>
    <t xml:space="preserve">June 30, September 30,
2018 2017
(Unaudited)
Intangible assets, net:
Domain name and marketing related intangibles $ 18,957 $ 18,957
Lease intangibles 2,239,008 1,033,412
Customer relationship intangibles 4,709,241 2,689,039
Purchased software 2,193,947 1,595,977
9,161,153 5,337,385
Less: Accumulated amortization (2,144,536 ) (1,132,071 )
$ 7,016,617 $ 4,205,314 </t>
  </si>
  <si>
    <t>Schedule of accrued liabilities</t>
  </si>
  <si>
    <t xml:space="preserve">June 30, September 30,
2018 2017
(Unaudited)
Accrued liabilities:
Accrued payroll and bonuses $ 2,603,171 $ 2,602,695
Accrued sales and use taxes 530,278 824,206
Accrued property taxes 239,866 —
Accrued rent 90,677 502,617
Deferred revenue 454,030 —
Accrued gift card and escheatment liability 1,684,210 1,479,622
Accrued interest payable 371,314 464,184
Accrued accounts payable and bank overdrafts 3,604,422 1,367,539
Accrued professional fees 149,178 —
Customer deposits 192,812 182,052
Accrued expenses - other 260,373 1,563,819
$ 10,180,331 $ 8,986,734 </t>
  </si>
  <si>
    <t>5. Acquisition (Tables)</t>
  </si>
  <si>
    <t>ApplianceSmart Inc [Member]</t>
  </si>
  <si>
    <t>Schedule of acquired assets and liabilities</t>
  </si>
  <si>
    <t>Trade Receivables $ 1,930,164
Inventory 7,444,282
Prepaid expenses 69,347
Refundable deposits 1,003,841
Intangible asset - trade names 2,015,000
Intangible asset - customer list 5,202
Intangible asset - leases 1,205,596
Restricted cash 750,000
Property and equipment 1,094,503
Deferred income tax (1,599,560 )
Bargain gain on acquisition 7,418,375
$ (6,500,000 )</t>
  </si>
  <si>
    <t>ASH [Member]</t>
  </si>
  <si>
    <t xml:space="preserve">Accounts payable $ 1,374,647
Accrued expenses 1,374,682
Capital leases 29,631
Credit card receivables (255,301 )
Cash (621,863 )
Total net liabilities assumed by ASH $ 1,901,796 </t>
  </si>
  <si>
    <t>VSAH [Member]</t>
  </si>
  <si>
    <t xml:space="preserve">Cash and cash equivalents $ 272,590
Trade and other receivables 177,338
Inventory 18,711,192
Prepaid expenses and other current assets 814,201
Property and equipment 4,859,676
Intangible - leases 1,033,412
Intangible - trade names 1,200,000
Intangible - customer list 50,000
Intangible - customer relationship 1,000,000
Goodwill 36,946,735
Notes payable (542,074 )
Accounts payable (5,165,612 )
Accrued expenses (1,703,760 )
$ 57,653,698 </t>
  </si>
  <si>
    <t>6. Intangibles (Tables)</t>
  </si>
  <si>
    <t>Future amortization expense related to intangible assets</t>
  </si>
  <si>
    <t xml:space="preserve">The
following table summarizes estimated future amortization expense related to intangible assets that have net balances as of June
30, 2018:
2019 $ 1,461,929
2020 1,450,817
2021 1,321,300
2022 673,804
2023 381,806
Thereafter 1,726,961
$ 7,016,617 </t>
  </si>
  <si>
    <t>8. Long Term Debt (Tables)</t>
  </si>
  <si>
    <t>Fixed coverage ratio table</t>
  </si>
  <si>
    <t>Level Fixed Charge Coverage Ratio Base Rate Revolver LIBOR Revolver Base Rate Term LIBOR Term Loans
I &gt;2.00 to 1.00 0.50% 1.50% 0.75% 1.75%
II &lt;2.00 to 1.00 but &gt;1.50 to 1.00 0.75% 1.75% 1.00% 2.00%
III &lt;1.50 to 1.00 but &gt;1.20 to 1.00 1.00% 2.00% 1.25% 2.25%
IV &lt;1.2 to 1.00 1.25% 2.25% 1.50% 2.50%</t>
  </si>
  <si>
    <t>Schedule of debt</t>
  </si>
  <si>
    <t xml:space="preserve">June 30, 2018 September 30, 2017
Bank of America Revolver Loan - variable interest rate based upon a base rate plus a margin, interest payable monthly, maturity date July 2020, secured by substantially all Marquis assets $ 7,756,769 $ 4,850,815
Texas Capital Bank Revolver Loan - variable interest rate based upon the one-month LIBOR rate plus a margin, interest payable monthly, maturity date November 2020, secured by substantially all Vintage Stock assets 10,916,634 12,520,437
Note Payable Capitala Term Loan - variable interest rate based upon a base rate plus a margin,3% per annum interest payable in kind, with the balance of interest payable monthly in cash, principal due quarterly in the amount of $725,000, maturity date November 2021,note subordinate to Texas Capital Bank Revolver Loan, secured by Vintage Stock Assets — 28,310,505
Note Payable Comvest Term Loan - variable interest rate based upon LIBOR rate plus a margin,interest payable monthly in cash, principal due quarterly March 31, June 30, September 30,December 31, subject to a variable amortization of principal, maturity date May 26, 2023 note subordinate to Texas Capital Bank Revolver Loan, secured by Vintage Stock Assets 24,000,000 —
Note Payable to the Sellers of Vintage Stock, interest at 8% per annum, with interest payable monthly, maturity date May 2022, note subordinate to both Texas Capital Bank Revolver and Capitala Term Loan, secured by Vintage Stock Assets 10,000,000 10,000,000
Note #1 Payable to Banc of America Leasing &amp; Capital LLC - interest at 3.8905% per annum,with interest and principal payable monthly in the amount of $84,273 for 59 months,beginning September 23, 2016, with a final payment due in the amount of $584,273,maturity date September 2021, secured by equipment 3,450,523 4,097,764
Note #2 Payable to Banc of America Leasing &amp; Capital LLC - interest at 4.63% per annum,with interest and principal payable monthly in the amount of $34,768 for 59 months,beginning January 30, 2017, with a final payment due in the amount of $476,729,maturity date January 2022, secured by equipment 1,721,642 1,969,954
Note #3 Payable to Banc of America Leasing &amp; Capital LLC - interest at 4.7985% per annum with interest and principal payable monthly in the amount of $51,658 for 84 months,beginning January 30, 2017, secured by equipment 2,991,416 3,341,642
Note #4 Payable to Banc of America Leasing &amp; Capital LLC - interest at 4.8907% per annum,with interest and principal payable monthly in the amount of $15,901 for 81 months,beginning April 30, 2017, secured by equipment. 918,559 1,025,782
Note #5 Payable to Banc of America Leasing &amp; Capital LLC - interest at 4.67% per annum,with interest and principal payable monthly in the amount of $54,943 for 84 months,beginning January 28, 2018, secured by equipment. 3,691,222 —
Note Payable to Store Capital Acquisitions, LLC, - interest at 9.25% per annum, with interest and principal payable monthly in the amount of $73,970 for 480 months,beginning July 1, 2016, maturity date of June 2056, secured by Marquis land and buildings 9,309,038 9,328,208
Note Payable to Cathay Bank, variable interest rate, Prime Rate plus 2.50%,with interest payable monthly, maturity date December 2017, secured by substantially all Modern Everyday assets — 174,757
Note Payable to Cathay Bank, variable interest rate, Prime Rate plus 1.50%, with interest payable monthly, maturity date December 2017, secured by substantially all Modern Everyday assets — 249,766
Note payable to individual, interest at 11% per annum, payable on a 90 day written notice, unsecured 206,529 206,529
Note payable to individual, interest at 10% per annum,payable on a 90 day written notice, unsecured 500,000 500,000
Note payable to individual, interest at 8.25% per annum,payable on a 120 day written demand notice, unsecured 225,000 225,000
Total notes payable 75,687,332 76,801,159
Less unamortized debt issuance costs (1,685,671 ) (1,353,352 )
Net amount 74,001,661 75,447,807
Less current portion (14,087,636 ) (48,877,536 )
Long-term portion $ 59,914,025 $ 26,570,271 </t>
  </si>
  <si>
    <t>Future maturities of debt</t>
  </si>
  <si>
    <t xml:space="preserve">2019 $ 14,087,636
2020 5,508,736
2021 16,539,871
2022 15,646,059
2023 4,716,537
Thereafter 19,188,493
Total $ 75,687,332 </t>
  </si>
  <si>
    <t>9. Long Term Debt, Related Parties (Tables)</t>
  </si>
  <si>
    <t>Schedule of Long-term debt, related parties</t>
  </si>
  <si>
    <t xml:space="preserve">June 30, 2018 September 30, 2017
Note Payable and revolving line of credit to the Sellers of ApplianceSmart, Inc., interest rate is 5% per annum, with interest payable monthly, maturity date April 1, 2021,10% of principal will be repaid annually on a quarterly basis, with accrued interest and principal due at maturity. ApplianceSmart may reborrow funds up to the Original Principal amount $ 3,817,714 $ —
Note Payable to Isaac Capital Fund, interest rate is 12.5% per annum, with interest payable monthly, maturity date January 2021. 2,000,000 2,000,000
Total notes payable - related parties 5,817,714 2,000,000
Less unamortized debt issuance costs — —
Net amount 5,817,714 2,000,000
Less current portion (391,949 ) —
Long-term portion $ 5,425,765 $ 2,000,000 </t>
  </si>
  <si>
    <t>Future maturities of long term debt related party</t>
  </si>
  <si>
    <t xml:space="preserve">2019 $ 391,949
2020 391,948
2021 391,948
2022 4,641,869
2023 —
Thereafter —
Total $ 5,817,714 </t>
  </si>
  <si>
    <t>11. Warrants (Tables)</t>
  </si>
  <si>
    <t>Warrant activity</t>
  </si>
  <si>
    <t xml:space="preserve">Number of Units - Series B Convertible preferred warrants
Weighted Average Exercise Price
Weighted Average Remaining Contractual Term (in years) Intrinsic Value
Outstanding at June 30, 2018 118,029 $ 20.80 1.60 $ 4,956,654
Exercisable at June 30, 2018 118,029 $ 20.80 1.60 $ 4,956,654 </t>
  </si>
  <si>
    <t>Warrants outstanding and exercisable</t>
  </si>
  <si>
    <t xml:space="preserve">Series B Convertible Preferred
Outstanding Exercisable
Number of Exercise Number of Exercise
Warrants Price Warrants Price
54,396 $ 16.60 54,396 $ 16.60
17,857 16.80 17,857 16.80
12,383 24.30 12,383 24.30
33,393 28.50 33,393 28.50
118,029 118,029 </t>
  </si>
  <si>
    <t>12. Stock-based Compensation (Tables)</t>
  </si>
  <si>
    <t>Stock option activity</t>
  </si>
  <si>
    <t xml:space="preserve">Number of shares
Weighted Average Exercise Price
Weighted Average Remaining Contractual Life Intrinsic Value
Outstanding at September 30, 2017 211,668 $ 13.19 3.47 $ 454,417
Granted 20,000 32.24 10.00
Exercised -
Forfeited -
Outstanding at June 30, 2018 231,668 $ 14.84 3.29 $ 471,458
Exercisable at June 30, 2018 187,167 $ 11.75 2.33 $ 471,458 </t>
  </si>
  <si>
    <t>Stock option exercise price</t>
  </si>
  <si>
    <t xml:space="preserve">Outstanding Exercisable
Number of Exercise Number of Exercise
Options Price Options Price
31,250 $ 5.00 31,250 $ 5.00
25,000 7.50 25,000 7.50
31,250 10.00 31,250 10.00
4,167 10.86 4,167 10.86
4,167 10.86
4,167 10.86
4,167 10.86
6,250 12.50 6,250 12.50
6,250 15.00 6,250 15.00
75,000 15.18 75,000 15.18
8,000 23.41 8,000 15.18
8,000 27.60
8,000 31.74
8,000 36.50
8,000 41.98
231,668 187,167 </t>
  </si>
  <si>
    <t>Non-vested share activity</t>
  </si>
  <si>
    <t xml:space="preserve">Non-vested Shares
Number of Shares
Weighted Average Grant-Date Fair Value
Non-vested at September 30, 2017 36,668 $ 17.70
Granted 20,000 $ 10.14
Vested (12,167 ) $ 13.32
Non-vested at June 30, 2018 44,501 $ 13.54 </t>
  </si>
  <si>
    <t>Assumptions used</t>
  </si>
  <si>
    <t>Risk-free interest rate 1.25%
Expected life of the options 5.0 to 10.0 years
Expected volatility 107%
Expected dividend yield 0%</t>
  </si>
  <si>
    <t>13. Earnings Per Share (Tables)</t>
  </si>
  <si>
    <t>Basic and diluted net loss per share</t>
  </si>
  <si>
    <t xml:space="preserve">Three Months Ended
June 30, Nine Months Ended
June 30,
2018 2017 2018 2017
Basic
Net income $ 2,077,038 $ 2,128,043 $ 5,877,866 $ 5,397,282
Less: preferred stock dividends (292 ) (479 ) (876 ) (1,438 )
Net income applicable
to common stock $ 2,076,746 $ 2,127,564 $ 5,876,990 $ 5,395,844
Weighted average common
shares outstanding 1,970,136 2,044,767 1,972,758 2,289,646
Basic earnings per share $ 1.05 $ 1.04 $ 2.98 $ 2.36
Diluted
Net income applicable to common stock $ 2,076,746 $ 2,127,564 $ 5,876,990 $ 5,395,844
Add: preferred stock dividends 292 479 876 1,438
Net income applicable for diluted earnings
per share $ 2,077,038 $ 2,128,043 $ 5,877,866 $ 5,397,282
Weighted average common
shares outstanding 1,962,039 2,044,767 1,983,719 2,289,646
Add: Options 38,980 35,296 42,440 53,081
Add: Series B Preferred Stock 1,071,200 1,071,200 1,071,200 1,071,200
Add: Series B Preferred Stock Warrants 590,145 590,145 590,145 590,145
Add: Series E Preferred Stock 77,840 127,840 77,840 127,840
Assumed weighted average
common shares outstanding 3,740,204 3,869,248 3,765,344 4,131,912
Diluted earnings per share $ 0.56 $ 0.55 $ 1.56 $ 1.31 </t>
  </si>
  <si>
    <t>17. Segment Reporting (Tables)</t>
  </si>
  <si>
    <t>Segment reporting</t>
  </si>
  <si>
    <t xml:space="preserve">Three Months Ended
June 30, Nine Months Ended
June 30,
2018 2017 2018 2017
Revenues
Retail and Online $ 29,705,192 $ 19,267,959 $ 82,182,175 $ 54,020,215
Manufacturing 24,773,123 21,898,645 64,460,280 57,429,871
Services 183,742 210,889 567,594 652,496
$ 54,662,057 $ 41,377,493 $ 147,210,049 $ 112,102,582
Gross profit
Retail and Online $ 12,141,262 $ 10,953,602 $ 38,133,949 $ 30,105,864
Manufacturing 6,498,207 5,839,412 16,187,021 15,388,787
Services 174,749 200,883 539,839 619,848
$ 18,814,218 $ 16,993,897 $ 54,860,809 $ 46,114,499
Operating income (loss)
Retail and Online $ (1,978,657 ) $ 2,268,438 $ 2,644,667 $ 6,547,564
Manufacturing 2,703,380 2,915,516 5,710,457 7,168,164
Services 173,097 199,173 537,447 617,324
$ 897,820 $ 5,383,127 $ 8,892,571 $ 14,333,052
Depreciation and amortization
Retail and Online $ 988,169 $ 329,416 $ 2,106,133 $ 884,522
Manufacturing 833,064 760,125 2,418,264 2,228,264
Services – – – –
$ 1,821,233 $ 1,089,541 $ 4,524,397 $ 3,112,786
Interest expenses
Retail and Online $ 2,223,285 $ 1,600,589 $ 5,594,983 $ 4,283,015
Manufacturing 487,997 527,201 1,406,331 1,329,304
Services – – – –
$ 2,711,282 $ 2,127,790 $ 7,001,314 $ 5,612,319
Net income before provision for income taxes
Retail and Online $ (503,861 ) $ 797,504 $ 4,710,315 $ 2,842,206
Manufacturing 2,232,996 2,175,749 4,316,045 5,363,455
Services 173,097 294,736 537,447 712,886
$ 1,902,232 $ 3,267,989 $ 9,563,807 $ 8,918,547
As of As of
Total assets
Retail and Online $ 88,761,358 $ 81,703,371
Manufacturing 52,942,685 46,783,429
Services 101,379 107,795
$ 141,805,422 $ 128,594,595
Goodwill and intangible assets
Retail and Online $ 43,612,119 $ 40,778,865
Manufacturing 351,233 373,184
Services – –
$ 43,963,352 $ 41,152,049 </t>
  </si>
  <si>
    <t>2. Summary of Significant Accounting Policies (Details Narrative) - USD ($)</t>
  </si>
  <si>
    <t>Letter of credit</t>
  </si>
  <si>
    <t>Total commissions paid to factors</t>
  </si>
  <si>
    <t>Trade receivables factored</t>
  </si>
  <si>
    <t>Allowance for doubtful accounts</t>
  </si>
  <si>
    <t>Depreciation expense</t>
  </si>
  <si>
    <t>Intangible amortization expense</t>
  </si>
  <si>
    <t>Allowance for obsolete inventory</t>
  </si>
  <si>
    <t>Federal Deposit Insurance Corporation insured amount</t>
  </si>
  <si>
    <t>Breakage income related from gift cards</t>
  </si>
  <si>
    <t>Customer Relationships [Member]</t>
  </si>
  <si>
    <t>Useful lifes of intangible assets</t>
  </si>
  <si>
    <t>7-15 years</t>
  </si>
  <si>
    <t>Domain Name and Marketing [Member]</t>
  </si>
  <si>
    <t>3-20 years</t>
  </si>
  <si>
    <t>Software [Member]</t>
  </si>
  <si>
    <t>3-5 years</t>
  </si>
  <si>
    <t>Marquis Affiliated Holdings, LLC [Member] | Marquis Industries, Inc. [Member]</t>
  </si>
  <si>
    <t>Percentage owned in subsidiary</t>
  </si>
  <si>
    <t>100.00%</t>
  </si>
  <si>
    <t>4. Balance Sheet Detail Information (Details) - USD ($)</t>
  </si>
  <si>
    <t>Trade and other receivables, current, net:</t>
  </si>
  <si>
    <t>Accounts receivable, current</t>
  </si>
  <si>
    <t>Less: Allowance for doubtful accounts</t>
  </si>
  <si>
    <t>Trade and other receivables, current, net</t>
  </si>
  <si>
    <t>Trade and other receivables, long term, net:</t>
  </si>
  <si>
    <t>Accounts receivable, long term</t>
  </si>
  <si>
    <t>Trade and other receivables, long term, net</t>
  </si>
  <si>
    <t>Total trade and other receivables, net:</t>
  </si>
  <si>
    <t>Gross receivables</t>
  </si>
  <si>
    <t>Total trade and other receivables, net</t>
  </si>
  <si>
    <t>Components of reserve for doubtful accounts</t>
  </si>
  <si>
    <t>Reserve for dilution and fees on amounts due from billing aggregators</t>
  </si>
  <si>
    <t>Reserve for customer refunds</t>
  </si>
  <si>
    <t>Reserve for trade receivables</t>
  </si>
  <si>
    <t>Total reserve for doubtful accounts</t>
  </si>
  <si>
    <t>Inventory</t>
  </si>
  <si>
    <t>Raw materials</t>
  </si>
  <si>
    <t>Work in progress</t>
  </si>
  <si>
    <t>Finished goods</t>
  </si>
  <si>
    <t>Merchandise</t>
  </si>
  <si>
    <t>Total inventory, gross</t>
  </si>
  <si>
    <t>Less: obsolescence reserve</t>
  </si>
  <si>
    <t>Total inventory, net</t>
  </si>
  <si>
    <t>Property and equipment, net:</t>
  </si>
  <si>
    <t>Building and improvements</t>
  </si>
  <si>
    <t>Transportation equipment</t>
  </si>
  <si>
    <t>Machinery and equipment</t>
  </si>
  <si>
    <t>Furnishings and fixtures</t>
  </si>
  <si>
    <t>Office, computer equipment and other</t>
  </si>
  <si>
    <t>Plant Property and Equipment,Gross</t>
  </si>
  <si>
    <t>Less: Accumulated depreciation</t>
  </si>
  <si>
    <t>Intangible assets, net:</t>
  </si>
  <si>
    <t>Domain name and marketing related intangibles</t>
  </si>
  <si>
    <t>Lease intangibles</t>
  </si>
  <si>
    <t>Customer Relationships intangible</t>
  </si>
  <si>
    <t>Purchased software</t>
  </si>
  <si>
    <t>Intangible assets, gross</t>
  </si>
  <si>
    <t>Less: Accumulated amortization</t>
  </si>
  <si>
    <t>Accrued liabilities:</t>
  </si>
  <si>
    <t>Accrued payroll and bonuses</t>
  </si>
  <si>
    <t>Accrued sales and use taxes</t>
  </si>
  <si>
    <t>Accrued property taxes</t>
  </si>
  <si>
    <t>Accrued rent</t>
  </si>
  <si>
    <t>Deferred revenue</t>
  </si>
  <si>
    <t>Accrued gift card and escheatment liability</t>
  </si>
  <si>
    <t>Accrued interest payable</t>
  </si>
  <si>
    <t>Accrued accounts payable and bank overdrafts</t>
  </si>
  <si>
    <t>Accrued professional fees</t>
  </si>
  <si>
    <t>Customer deposits</t>
  </si>
  <si>
    <t>Accrued expenses - other</t>
  </si>
  <si>
    <t>Total accrued liabilities</t>
  </si>
  <si>
    <t>5. Acquisitions (Details - Purchase allocation) - USD ($)</t>
  </si>
  <si>
    <t>Dec. 31, 2017</t>
  </si>
  <si>
    <t>Accounts receivable</t>
  </si>
  <si>
    <t>Prepaid expenses</t>
  </si>
  <si>
    <t>Refundable deposits</t>
  </si>
  <si>
    <t>Property and equipment</t>
  </si>
  <si>
    <t>Deferred income tax</t>
  </si>
  <si>
    <t>Bargain purchase gain</t>
  </si>
  <si>
    <t>Purchase price</t>
  </si>
  <si>
    <t>Vintage Stock Inc [Member]</t>
  </si>
  <si>
    <t>Cash and cash equivalents</t>
  </si>
  <si>
    <t>Prepaid and other current assets</t>
  </si>
  <si>
    <t>Notes payable</t>
  </si>
  <si>
    <t>Accrued expenses</t>
  </si>
  <si>
    <t>Capital leases</t>
  </si>
  <si>
    <t>Credit card receivables</t>
  </si>
  <si>
    <t>Total net liabilities assumed by ASH</t>
  </si>
  <si>
    <t>Intangible - Trade Names [Member] | ApplianceSmart Inc [Member]</t>
  </si>
  <si>
    <t>Intangible - Trade Names [Member] | Vintage Stock Inc [Member]</t>
  </si>
  <si>
    <t>Intangible - Customer List [Member] | ApplianceSmart Inc [Member]</t>
  </si>
  <si>
    <t>Intangible - Customer List [Member] | Vintage Stock Inc [Member]</t>
  </si>
  <si>
    <t>Intangible Leases [Member] | ApplianceSmart Inc [Member]</t>
  </si>
  <si>
    <t>Intangible Leases [Member] | Vintage Stock Inc [Member]</t>
  </si>
  <si>
    <t>Intangible - Customer Relationship [Member] | Vintage Stock Inc [Member]</t>
  </si>
  <si>
    <t>6. Intangibles (Details) - USD ($)</t>
  </si>
  <si>
    <t>Amortization expense, 2019</t>
  </si>
  <si>
    <t>Amortization expense, 2020</t>
  </si>
  <si>
    <t>Amortization expense, 2021</t>
  </si>
  <si>
    <t>Amortization expense, 2022</t>
  </si>
  <si>
    <t>Amortization expense, 2023</t>
  </si>
  <si>
    <t>Amortization expense, thereafter</t>
  </si>
  <si>
    <t>Total future amortization expense</t>
  </si>
  <si>
    <t>6. Intangibles (Details Narrative) - USD ($)</t>
  </si>
  <si>
    <t>Lease [Member]</t>
  </si>
  <si>
    <t>2-10 years</t>
  </si>
  <si>
    <t>8. Long Term Debt (Details - Long Term Debt) - USD ($)</t>
  </si>
  <si>
    <t>Total Debt</t>
  </si>
  <si>
    <t>Less: unamortized debt issuance costs</t>
  </si>
  <si>
    <t>Net amount</t>
  </si>
  <si>
    <t>Current portion</t>
  </si>
  <si>
    <t>Long-term portion</t>
  </si>
  <si>
    <t>Term Loan [Member]</t>
  </si>
  <si>
    <t>Debt maturity date</t>
  </si>
  <si>
    <t>Nov. 30,
		2021</t>
  </si>
  <si>
    <t>Debt interest rate description</t>
  </si>
  <si>
    <t>Variable, base rate plus margin</t>
  </si>
  <si>
    <t>Periodic payment frequency</t>
  </si>
  <si>
    <t>quarterly</t>
  </si>
  <si>
    <t>Periodic principal and/or interest payments</t>
  </si>
  <si>
    <t>Collateral</t>
  </si>
  <si>
    <t>Secured by Vintage Stock assets</t>
  </si>
  <si>
    <t>Note Payable - Cathay Bank [Member]</t>
  </si>
  <si>
    <t>Dec. 31,
		2017</t>
  </si>
  <si>
    <t>Prime plus 2.25%</t>
  </si>
  <si>
    <t>interest monthly</t>
  </si>
  <si>
    <t>Secured by substantially all Modern Everyday assets</t>
  </si>
  <si>
    <t>Note Payable #2 - Cathay Bank [Member]</t>
  </si>
  <si>
    <t>Prime plus 1.5%</t>
  </si>
  <si>
    <t>Note Payable Individual [Member]</t>
  </si>
  <si>
    <t>11% per annum</t>
  </si>
  <si>
    <t>Unsecured</t>
  </si>
  <si>
    <t>Note Payable - Individual [Member]</t>
  </si>
  <si>
    <t>10% per annum</t>
  </si>
  <si>
    <t>Note Payable Individual 3 [Member]</t>
  </si>
  <si>
    <t>8.25% per annum</t>
  </si>
  <si>
    <t>Comvest Term Loan [Member]</t>
  </si>
  <si>
    <t>May 26,
		2023</t>
  </si>
  <si>
    <t>monthly</t>
  </si>
  <si>
    <t>Note Payable to the Sellers of Vintage Stock [Member]</t>
  </si>
  <si>
    <t>May 31,
		2022</t>
  </si>
  <si>
    <t>8% per annum</t>
  </si>
  <si>
    <t>Note Payable to Bank [Member]</t>
  </si>
  <si>
    <t>Sep. 30,
		2021</t>
  </si>
  <si>
    <t>3.8905% per annum</t>
  </si>
  <si>
    <t>Secured by equipment</t>
  </si>
  <si>
    <t>Note #2 Payable to Bank of America Leasing [Member]</t>
  </si>
  <si>
    <t>Jan. 30,
		2022</t>
  </si>
  <si>
    <t>4.63% per annum</t>
  </si>
  <si>
    <t>59 monthly payments</t>
  </si>
  <si>
    <t>Note #3 Payable to Bank of America Leasing [Member]</t>
  </si>
  <si>
    <t>Dec. 30,
		2023</t>
  </si>
  <si>
    <t>Variable, base rate plus a margin</t>
  </si>
  <si>
    <t>84 monthly payments</t>
  </si>
  <si>
    <t>Note #4 Payable to Bank of America Leasing [Member]</t>
  </si>
  <si>
    <t>4.8907% per annum</t>
  </si>
  <si>
    <t>81 monthly payments</t>
  </si>
  <si>
    <t>Note #5 Payable to Bank of America Leasing [Member]</t>
  </si>
  <si>
    <t>Jan. 28,
		2018</t>
  </si>
  <si>
    <t>4.67% per annum</t>
  </si>
  <si>
    <t>Note Payable - Store Capital [Member]</t>
  </si>
  <si>
    <t>Jun. 30,
		2056</t>
  </si>
  <si>
    <t>9.25% per annum</t>
  </si>
  <si>
    <t>Secured by Marquis land and buildings</t>
  </si>
  <si>
    <t>Bank of America Revolver Loan [Member]</t>
  </si>
  <si>
    <t>Jul. 31,
		2020</t>
  </si>
  <si>
    <t>Secured by substantially all Marquis assets</t>
  </si>
  <si>
    <t>Texas Capital Bank Revolver Loan [Member]</t>
  </si>
  <si>
    <t>Nov. 30,
		2020</t>
  </si>
  <si>
    <t>Variable, one-month LIBOR plus a margin</t>
  </si>
  <si>
    <t>Secured by substantially all Vintage Stock assets</t>
  </si>
  <si>
    <t>8. Long Term Debt (Details - Future Maturities) - USD ($)</t>
  </si>
  <si>
    <t>Future maturity 2019</t>
  </si>
  <si>
    <t>Future maturity 2020</t>
  </si>
  <si>
    <t>Future maturity 2021</t>
  </si>
  <si>
    <t>Future maturity 2022</t>
  </si>
  <si>
    <t>Future maturity 2023</t>
  </si>
  <si>
    <t>Future maturity thereafter</t>
  </si>
  <si>
    <t>Total</t>
  </si>
  <si>
    <t>8. Long Term Debt (Details Narrative) - USD ($)</t>
  </si>
  <si>
    <t>Credit line outstanding</t>
  </si>
  <si>
    <t>Proceeds from note payable</t>
  </si>
  <si>
    <t>Note payable</t>
  </si>
  <si>
    <t>Credit line maximum</t>
  </si>
  <si>
    <t>Credit line weighted average interest rate</t>
  </si>
  <si>
    <t>16.94%</t>
  </si>
  <si>
    <t>Debt periodic payment</t>
  </si>
  <si>
    <t>Debt periodic frequency</t>
  </si>
  <si>
    <t>Debt issuance cost</t>
  </si>
  <si>
    <t>Unamortized debt issuance cost</t>
  </si>
  <si>
    <t>Debt face amount</t>
  </si>
  <si>
    <t>Debt initial payment date</t>
  </si>
  <si>
    <t>Jan. 30,
		2017</t>
  </si>
  <si>
    <t>Debt stated interest rate</t>
  </si>
  <si>
    <t>4.63%</t>
  </si>
  <si>
    <t>Debt final payment</t>
  </si>
  <si>
    <t>4.7985%</t>
  </si>
  <si>
    <t>Apr. 30,
		2017</t>
  </si>
  <si>
    <t>4.8907%</t>
  </si>
  <si>
    <t>Note #1 Payable to Bank of America Leasing [Member]</t>
  </si>
  <si>
    <t>Sep. 23,
		2016</t>
  </si>
  <si>
    <t>3.8905%</t>
  </si>
  <si>
    <t>Sep. 23,
		2021</t>
  </si>
  <si>
    <t>59 monthy payments</t>
  </si>
  <si>
    <t>4.67%</t>
  </si>
  <si>
    <t>Texas Capital Bank [Member]</t>
  </si>
  <si>
    <t>Credit line maturity date</t>
  </si>
  <si>
    <t>Credit line borrowings during period</t>
  </si>
  <si>
    <t>Credit line repayments during period</t>
  </si>
  <si>
    <t>Maximum borrowings outstanding</t>
  </si>
  <si>
    <t>4.5029%</t>
  </si>
  <si>
    <t>Credit line amount available at period end</t>
  </si>
  <si>
    <t>Letters of credit</t>
  </si>
  <si>
    <t>Kingston Line of Credit [Member]</t>
  </si>
  <si>
    <t>Preferred shares issued in settlement of debt, amount</t>
  </si>
  <si>
    <t>Kingston Line of Credit [Member] | Series B Preferred Stock [Member]</t>
  </si>
  <si>
    <t>Preferred shares issued in settlement of debt, shares issued</t>
  </si>
  <si>
    <t>Sellers Subordinated Acquisition Note [Member]</t>
  </si>
  <si>
    <t>Subordinated debt</t>
  </si>
  <si>
    <t>Subordinated debt interest rate</t>
  </si>
  <si>
    <t>8.00%</t>
  </si>
  <si>
    <t>Marquis [Member] | Bank of America Revolver Loan [Member]</t>
  </si>
  <si>
    <t>Jul. 20,
		2020</t>
  </si>
  <si>
    <t>3.73%</t>
  </si>
  <si>
    <t>9. Long Term Debt, Related Parties (Details - Long-term debt, related parties) - USD ($)</t>
  </si>
  <si>
    <t>Sep. 30, 2018</t>
  </si>
  <si>
    <t>Total notes payable - related parties</t>
  </si>
  <si>
    <t>Less unamortized debt issuance costs</t>
  </si>
  <si>
    <t>Less current portion</t>
  </si>
  <si>
    <t>Sellers of ApplianceSmart, Inc [Member]</t>
  </si>
  <si>
    <t>Isaac Capital Fund [Member]</t>
  </si>
  <si>
    <t>9. Long Term Debt, Related Parties (Details - Future maturities)</t>
  </si>
  <si>
    <t>Jun. 30, 2018USD ($)</t>
  </si>
  <si>
    <t>9. Long Term Debt, Related Parties (Details Narrative) - USD ($)</t>
  </si>
  <si>
    <t>Loan outstandings</t>
  </si>
  <si>
    <t>Mezzanine Loan [Member]</t>
  </si>
  <si>
    <t>Loan maximum borrowing amount</t>
  </si>
  <si>
    <t>Maturity date</t>
  </si>
  <si>
    <t>Jan. 31,
		2021</t>
  </si>
  <si>
    <t>Interest rate</t>
  </si>
  <si>
    <t>12.50%</t>
  </si>
  <si>
    <t>ApplianceSmart Note [Member]</t>
  </si>
  <si>
    <t>Original principal amount</t>
  </si>
  <si>
    <t>Cash paid puchase price</t>
  </si>
  <si>
    <t>Apr. 1,
		2021</t>
  </si>
  <si>
    <t>5.00%</t>
  </si>
  <si>
    <t>10. Stockholders' Equity (Details Narrative) - USD ($)</t>
  </si>
  <si>
    <t>12 Months Ended</t>
  </si>
  <si>
    <t>Accrued dividends</t>
  </si>
  <si>
    <t>Reverse stock split</t>
  </si>
  <si>
    <t>1-for-6 reverse stock split</t>
  </si>
  <si>
    <t>Treasury stock purchased, shares</t>
  </si>
  <si>
    <t>Payment for treasury stock</t>
  </si>
  <si>
    <t>Treasury shares</t>
  </si>
  <si>
    <t>Treasury shares, cost</t>
  </si>
  <si>
    <t>Unpaid dividends</t>
  </si>
  <si>
    <t>Isaac Capital Group [Member] | Common Stock</t>
  </si>
  <si>
    <t>Common stock exchanged for preferred stock, common shares exchanged</t>
  </si>
  <si>
    <t>Common stock exchanged for preferred stock, preferred shares issued</t>
  </si>
  <si>
    <t>Various Holders [Member]</t>
  </si>
  <si>
    <t>Fractional shares issued due to stock split, shares</t>
  </si>
  <si>
    <t>Novalk Apps [Member]</t>
  </si>
  <si>
    <t>Stock issued for accrued liability, shares issued</t>
  </si>
  <si>
    <t>Stock issued for accrued liability, amount of liability</t>
  </si>
  <si>
    <t>11. Warrants (Details - Warrants Outstanding) - Warrants [Member] - USD ($)</t>
  </si>
  <si>
    <t>Number of units</t>
  </si>
  <si>
    <t>Outstanding, beginning of period</t>
  </si>
  <si>
    <t>Outstanding, end of period</t>
  </si>
  <si>
    <t>Exercisable, end of period</t>
  </si>
  <si>
    <t>Weighted Average Exercise Price</t>
  </si>
  <si>
    <t>Weighted Average Remaining Contractual Term (in years)</t>
  </si>
  <si>
    <t>Outstanding</t>
  </si>
  <si>
    <t>7 months 17 days</t>
  </si>
  <si>
    <t>Exercisable</t>
  </si>
  <si>
    <t>10 months 14 days</t>
  </si>
  <si>
    <t>Intrinsic value outstanding, end of period</t>
  </si>
  <si>
    <t>11. Warrants (Details - Exercise price) - Warrants [Member] - $ / shares</t>
  </si>
  <si>
    <t>Number of warrants outstanding</t>
  </si>
  <si>
    <t>Warrants exercise price, outstanding</t>
  </si>
  <si>
    <t>Number of warrants exercisable</t>
  </si>
  <si>
    <t>$16.60 [Member]</t>
  </si>
  <si>
    <t>Warrants exercise price, exercisable</t>
  </si>
  <si>
    <t>$16.80 [Member]</t>
  </si>
  <si>
    <t>$24.30 [Member]</t>
  </si>
  <si>
    <t>$28.50 [Member]</t>
  </si>
  <si>
    <t>12. Stock-based Compensation (Details - Option activity) - Stock Options [Member] - USD ($)</t>
  </si>
  <si>
    <t>Number of Shares</t>
  </si>
  <si>
    <t>Outstanding, beginning balance</t>
  </si>
  <si>
    <t>Granted</t>
  </si>
  <si>
    <t>Exercised</t>
  </si>
  <si>
    <t>Forfeited</t>
  </si>
  <si>
    <t>Outstanding, ending balance</t>
  </si>
  <si>
    <t>Weighed Average Remaining Contractual Life</t>
  </si>
  <si>
    <t>3 years 3 months 15 days</t>
  </si>
  <si>
    <t>3 years 5 months 20 days</t>
  </si>
  <si>
    <t>10 years</t>
  </si>
  <si>
    <t>2 years 3 months 29 days</t>
  </si>
  <si>
    <t>Intrinsic value outstanding, beginning balance</t>
  </si>
  <si>
    <t>Intrinsic value outstanding, ending balance</t>
  </si>
  <si>
    <t>12. Stock-based Compensation (Details - Option price) - Stock Options [Member] - $ / shares</t>
  </si>
  <si>
    <t>Number of options outstanding</t>
  </si>
  <si>
    <t>Option exercise price outstanding</t>
  </si>
  <si>
    <t>Number of options exercisable</t>
  </si>
  <si>
    <t>Option exercise price exercisable</t>
  </si>
  <si>
    <t>$5.00 [Member]</t>
  </si>
  <si>
    <t>$7.50 [Member]</t>
  </si>
  <si>
    <t>$10.00 [Member]</t>
  </si>
  <si>
    <t>$10.86 [Member]</t>
  </si>
  <si>
    <t>$12.50 [Member] [Default Label]</t>
  </si>
  <si>
    <t>$15.00 [Member] [Default Label]</t>
  </si>
  <si>
    <t>$15.18 [Member] [Default Label]</t>
  </si>
  <si>
    <t>$12.50 [Member]</t>
  </si>
  <si>
    <t>$15.00 [Member]</t>
  </si>
  <si>
    <t>$15.18 [Member]</t>
  </si>
  <si>
    <t>$23.41 [Member]</t>
  </si>
  <si>
    <t>$27.60 [Member]</t>
  </si>
  <si>
    <t>$31.74 [Member]</t>
  </si>
  <si>
    <t>$36.50 [Member]</t>
  </si>
  <si>
    <t>$41.98 [Member]</t>
  </si>
  <si>
    <t>12. Stock-based Compensation (Details - Non vested) - Stock Options [Member]</t>
  </si>
  <si>
    <t>Jun. 30, 2018$ / sharesshares</t>
  </si>
  <si>
    <t>Number of shares</t>
  </si>
  <si>
    <t>Outstanding, beginning balance | shares</t>
  </si>
  <si>
    <t>Granted | shares</t>
  </si>
  <si>
    <t>Vested | shares</t>
  </si>
  <si>
    <t>Outstanding, ending balance | shares</t>
  </si>
  <si>
    <t>Weighted-Average Grant-Date Fair Value</t>
  </si>
  <si>
    <t>Per share price nonvested options outstanding, beginning of period | $ / shares</t>
  </si>
  <si>
    <t>Per share price nonvested options granted | $ / shares</t>
  </si>
  <si>
    <t>Per share price nonvested options vested | $ / shares</t>
  </si>
  <si>
    <t>Per share price nonvested options outstanding, end of period | $ / shares</t>
  </si>
  <si>
    <t>12. Stock-based Compensation (Details - Assumptions) - Stock Options [Member]</t>
  </si>
  <si>
    <t>Risk-free interest rate</t>
  </si>
  <si>
    <t>1.25%</t>
  </si>
  <si>
    <t>Expected life of the options</t>
  </si>
  <si>
    <t>5.0 to 10.0 years</t>
  </si>
  <si>
    <t>Expected volatility</t>
  </si>
  <si>
    <t>107.00%</t>
  </si>
  <si>
    <t>Expected dividend yield</t>
  </si>
  <si>
    <t>0.00%</t>
  </si>
  <si>
    <t>12. Stock-based Compensation (Details Narrative) - USD ($)</t>
  </si>
  <si>
    <t>Stock-based compensation expense</t>
  </si>
  <si>
    <t>Unrecognized compensation expense</t>
  </si>
  <si>
    <t>13. Earnings Per Share (Details - Computation of loss per share) - USD ($)</t>
  </si>
  <si>
    <t>Basic</t>
  </si>
  <si>
    <t>Less: preferred stock dividends</t>
  </si>
  <si>
    <t>Net income applicable to common stock</t>
  </si>
  <si>
    <t>Weighted average common shares outstanding</t>
  </si>
  <si>
    <t>Basic earnings per share</t>
  </si>
  <si>
    <t>Diluted</t>
  </si>
  <si>
    <t>Net income (loss) applicable to common stock</t>
  </si>
  <si>
    <t>Add: preferred stock dividends</t>
  </si>
  <si>
    <t>Net income applicable for diluted earnings per share</t>
  </si>
  <si>
    <t>Add: Options</t>
  </si>
  <si>
    <t>Assumed weighted average common shares outstanding</t>
  </si>
  <si>
    <t>Diluted earnings per share</t>
  </si>
  <si>
    <t>Add: Preferred Stock</t>
  </si>
  <si>
    <t>Series B Preferred Stock Warrants [Member]</t>
  </si>
  <si>
    <t>13. Earnings (Loss) Per Share (Details Narrative) - shares</t>
  </si>
  <si>
    <t>Antidilutive Securities Excluded From Computation Of Earnings Per Share</t>
  </si>
  <si>
    <t>14. Related Party Transactions (Details Narrative) - USD ($)</t>
  </si>
  <si>
    <t>Interest expense</t>
  </si>
  <si>
    <t>16. Income Taxes (Details Narrative) - USD ($)</t>
  </si>
  <si>
    <t>Income tax rate</t>
  </si>
  <si>
    <t>38.30%</t>
  </si>
  <si>
    <t>39.50%</t>
  </si>
  <si>
    <t>Net operating loss carryforward</t>
  </si>
  <si>
    <t>Federal statutory rate</t>
  </si>
  <si>
    <t>24.53%</t>
  </si>
  <si>
    <t>Change in income tax expense</t>
  </si>
  <si>
    <t>17. Segment Reporting (Details) - USD ($)</t>
  </si>
  <si>
    <t>Operating income (loss)</t>
  </si>
  <si>
    <t>Interest expenses</t>
  </si>
  <si>
    <t>Net income before provision for income taxes</t>
  </si>
  <si>
    <t>Total Assets</t>
  </si>
  <si>
    <t>Goodwill and intangible assets</t>
  </si>
  <si>
    <t>Retail and Online [Member]</t>
  </si>
  <si>
    <t>Manufacturing [Member]</t>
  </si>
  <si>
    <t>Services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4574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960059</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9</v>
      </c>
      <c r="B1" s="2" t="s">
        <v>1</v>
      </c>
    </row>
    <row r="2" spans="1:2">
      <c r="B2" s="2" t="s">
        <v>2</v>
      </c>
    </row>
    <row r="3" spans="1:2">
      <c r="A3" s="3" t="s">
        <v>166</v>
      </c>
    </row>
    <row r="4" spans="1:2">
      <c r="A4" s="4" t="s">
        <v>40</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5</v>
      </c>
      <c r="B1" s="2" t="s">
        <v>1</v>
      </c>
    </row>
    <row r="2" spans="1:2">
      <c r="B2" s="2" t="s">
        <v>2</v>
      </c>
    </row>
    <row r="3" spans="1:2">
      <c r="A3" s="3" t="s">
        <v>172</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8</v>
      </c>
      <c r="B1" s="2" t="s">
        <v>1</v>
      </c>
    </row>
    <row r="2" spans="1:2">
      <c r="B2" s="2" t="s">
        <v>2</v>
      </c>
    </row>
    <row r="3" spans="1:2">
      <c r="A3" s="3" t="s">
        <v>154</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293016</v>
      </c>
      <c r="C3" s="7" t="n">
        <v>3972539</v>
      </c>
    </row>
    <row r="4" spans="1:3">
      <c r="A4" s="4" t="s">
        <v>31</v>
      </c>
      <c r="B4" s="5" t="n">
        <v>13418871</v>
      </c>
      <c r="C4" s="5" t="n">
        <v>10636925</v>
      </c>
    </row>
    <row r="5" spans="1:3">
      <c r="A5" s="4" t="s">
        <v>32</v>
      </c>
      <c r="B5" s="5" t="n">
        <v>43797720</v>
      </c>
      <c r="C5" s="5" t="n">
        <v>34501801</v>
      </c>
    </row>
    <row r="6" spans="1:3">
      <c r="A6" s="4" t="s">
        <v>33</v>
      </c>
      <c r="B6" s="5" t="n">
        <v>4463065</v>
      </c>
      <c r="C6" s="5" t="n">
        <v>6435891</v>
      </c>
    </row>
    <row r="7" spans="1:3">
      <c r="A7" s="4" t="s">
        <v>34</v>
      </c>
      <c r="B7" s="5" t="n">
        <v>63972672</v>
      </c>
      <c r="C7" s="5" t="n">
        <v>55547156</v>
      </c>
    </row>
    <row r="8" spans="1:3">
      <c r="A8" s="4" t="s">
        <v>35</v>
      </c>
      <c r="B8" s="5" t="n">
        <v>28244258</v>
      </c>
      <c r="C8" s="5" t="n">
        <v>22817860</v>
      </c>
    </row>
    <row r="9" spans="1:3">
      <c r="A9" s="4" t="s">
        <v>36</v>
      </c>
      <c r="B9" s="5" t="n">
        <v>750000</v>
      </c>
      <c r="C9" s="5" t="n">
        <v>0</v>
      </c>
    </row>
    <row r="10" spans="1:3">
      <c r="A10" s="4" t="s">
        <v>37</v>
      </c>
      <c r="B10" s="5" t="n">
        <v>1087313</v>
      </c>
      <c r="C10" s="5" t="n">
        <v>77520</v>
      </c>
    </row>
    <row r="11" spans="1:3">
      <c r="A11" s="4" t="s">
        <v>38</v>
      </c>
      <c r="B11" s="5" t="n">
        <v>3787827</v>
      </c>
      <c r="C11" s="5" t="n">
        <v>9000010</v>
      </c>
    </row>
    <row r="12" spans="1:3">
      <c r="A12" s="4" t="s">
        <v>39</v>
      </c>
      <c r="B12" s="5" t="n">
        <v>7016617</v>
      </c>
      <c r="C12" s="5" t="n">
        <v>4205314</v>
      </c>
    </row>
    <row r="13" spans="1:3">
      <c r="A13" s="4" t="s">
        <v>40</v>
      </c>
      <c r="B13" s="5" t="n">
        <v>36946735</v>
      </c>
      <c r="C13" s="5" t="n">
        <v>36946735</v>
      </c>
    </row>
    <row r="14" spans="1:3">
      <c r="A14" s="4" t="s">
        <v>41</v>
      </c>
      <c r="B14" s="5" t="n">
        <v>141805422</v>
      </c>
      <c r="C14" s="5" t="n">
        <v>128594595</v>
      </c>
    </row>
    <row r="15" spans="1:3">
      <c r="A15" s="3" t="s">
        <v>42</v>
      </c>
    </row>
    <row r="16" spans="1:3">
      <c r="A16" s="4" t="s">
        <v>43</v>
      </c>
      <c r="B16" s="5" t="n">
        <v>11595214</v>
      </c>
      <c r="C16" s="5" t="n">
        <v>8224057</v>
      </c>
    </row>
    <row r="17" spans="1:3">
      <c r="A17" s="4" t="s">
        <v>44</v>
      </c>
      <c r="B17" s="5" t="n">
        <v>10180331</v>
      </c>
      <c r="C17" s="5" t="n">
        <v>8986734</v>
      </c>
    </row>
    <row r="18" spans="1:3">
      <c r="A18" s="4" t="s">
        <v>45</v>
      </c>
      <c r="B18" s="5" t="n">
        <v>350217</v>
      </c>
      <c r="C18" s="5" t="n">
        <v>351689</v>
      </c>
    </row>
    <row r="19" spans="1:3">
      <c r="A19" s="4" t="s">
        <v>46</v>
      </c>
      <c r="B19" s="5" t="n">
        <v>14087636</v>
      </c>
      <c r="C19" s="5" t="n">
        <v>48877536</v>
      </c>
    </row>
    <row r="20" spans="1:3">
      <c r="A20" s="4" t="s">
        <v>47</v>
      </c>
      <c r="B20" s="5" t="n">
        <v>391949</v>
      </c>
      <c r="C20" s="5" t="n">
        <v>0</v>
      </c>
    </row>
    <row r="21" spans="1:3">
      <c r="A21" s="4" t="s">
        <v>48</v>
      </c>
      <c r="B21" s="5" t="n">
        <v>36605347</v>
      </c>
      <c r="C21" s="5" t="n">
        <v>66440016</v>
      </c>
    </row>
    <row r="22" spans="1:3">
      <c r="A22" s="4" t="s">
        <v>49</v>
      </c>
      <c r="B22" s="5" t="n">
        <v>59914025</v>
      </c>
      <c r="C22" s="5" t="n">
        <v>26570271</v>
      </c>
    </row>
    <row r="23" spans="1:3">
      <c r="A23" s="4" t="s">
        <v>50</v>
      </c>
      <c r="B23" s="5" t="n">
        <v>5425765</v>
      </c>
      <c r="C23" s="5" t="n">
        <v>2000000</v>
      </c>
    </row>
    <row r="24" spans="1:3">
      <c r="A24" s="4" t="s">
        <v>51</v>
      </c>
      <c r="B24" s="5" t="n">
        <v>357345</v>
      </c>
      <c r="C24" s="5" t="n">
        <v>0</v>
      </c>
    </row>
    <row r="25" spans="1:3">
      <c r="A25" s="4" t="s">
        <v>52</v>
      </c>
      <c r="B25" s="5" t="n">
        <v>102302482</v>
      </c>
      <c r="C25" s="5" t="n">
        <v>95010287</v>
      </c>
    </row>
    <row r="26" spans="1:3">
      <c r="A26" s="4" t="s">
        <v>53</v>
      </c>
      <c r="B26" s="5" t="n">
        <v>0</v>
      </c>
      <c r="C26" s="5" t="n">
        <v>0</v>
      </c>
    </row>
    <row r="27" spans="1:3">
      <c r="A27" s="3" t="s">
        <v>54</v>
      </c>
    </row>
    <row r="28" spans="1:3">
      <c r="A28" s="4" t="s">
        <v>55</v>
      </c>
      <c r="B28" s="5" t="n">
        <v>2088</v>
      </c>
      <c r="C28" s="5" t="n">
        <v>2088</v>
      </c>
    </row>
    <row r="29" spans="1:3">
      <c r="A29" s="4" t="s">
        <v>56</v>
      </c>
      <c r="B29" s="5" t="n">
        <v>63605148</v>
      </c>
      <c r="C29" s="5" t="n">
        <v>63157178</v>
      </c>
    </row>
    <row r="30" spans="1:3">
      <c r="A30" s="4" t="s">
        <v>57</v>
      </c>
      <c r="B30" s="5" t="n">
        <v>-22698726</v>
      </c>
      <c r="C30" s="5" t="n">
        <v>-28575716</v>
      </c>
    </row>
    <row r="31" spans="1:3">
      <c r="A31" s="4" t="s">
        <v>58</v>
      </c>
      <c r="B31" s="5" t="n">
        <v>39502940</v>
      </c>
      <c r="C31" s="5" t="n">
        <v>33584308</v>
      </c>
    </row>
    <row r="32" spans="1:3">
      <c r="A32" s="4" t="s">
        <v>59</v>
      </c>
      <c r="B32" s="5" t="n">
        <v>141805422</v>
      </c>
      <c r="C32" s="5" t="n">
        <v>128594595</v>
      </c>
    </row>
    <row r="33" spans="1:3">
      <c r="A33" s="4" t="s">
        <v>60</v>
      </c>
    </row>
    <row r="34" spans="1:3">
      <c r="A34" s="3" t="s">
        <v>54</v>
      </c>
    </row>
    <row r="35" spans="1:3">
      <c r="A35" s="4" t="s">
        <v>61</v>
      </c>
      <c r="B35" s="5" t="n">
        <v>-1401912</v>
      </c>
      <c r="C35" s="5" t="n">
        <v>-999584</v>
      </c>
    </row>
    <row r="36" spans="1:3">
      <c r="A36" s="4" t="s">
        <v>62</v>
      </c>
    </row>
    <row r="37" spans="1:3">
      <c r="A37" s="3" t="s">
        <v>54</v>
      </c>
    </row>
    <row r="38" spans="1:3">
      <c r="A38" s="4" t="s">
        <v>63</v>
      </c>
      <c r="B38" s="5" t="n">
        <v>214</v>
      </c>
      <c r="C38" s="5" t="n">
        <v>214</v>
      </c>
    </row>
    <row r="39" spans="1:3">
      <c r="A39" s="4" t="s">
        <v>64</v>
      </c>
    </row>
    <row r="40" spans="1:3">
      <c r="A40" s="3" t="s">
        <v>54</v>
      </c>
    </row>
    <row r="41" spans="1:3">
      <c r="A41" s="4" t="s">
        <v>63</v>
      </c>
      <c r="B41" s="5" t="n">
        <v>128</v>
      </c>
      <c r="C41" s="5" t="n">
        <v>128</v>
      </c>
    </row>
    <row r="42" spans="1:3">
      <c r="A42" s="4" t="s">
        <v>61</v>
      </c>
      <c r="B42" s="7" t="n">
        <v>-4000</v>
      </c>
      <c r="C42"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34"/>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7"/>
    <col customWidth="1" max="2" min="2" width="80"/>
  </cols>
  <sheetData>
    <row r="1" spans="1:2">
      <c r="A1" s="1" t="s">
        <v>213</v>
      </c>
      <c r="B1" s="2" t="s">
        <v>1</v>
      </c>
    </row>
    <row r="2" spans="1:2">
      <c r="B2" s="2" t="s">
        <v>2</v>
      </c>
    </row>
    <row r="3" spans="1:2">
      <c r="A3" s="3" t="s">
        <v>150</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32</v>
      </c>
      <c r="B10" s="4" t="s">
        <v>226</v>
      </c>
    </row>
    <row r="11" spans="1:2">
      <c r="A11" s="4" t="s">
        <v>227</v>
      </c>
      <c r="B11" s="4" t="s">
        <v>228</v>
      </c>
    </row>
    <row r="12" spans="1:2">
      <c r="A12" s="4" t="s">
        <v>40</v>
      </c>
      <c r="B12" s="4" t="s">
        <v>229</v>
      </c>
    </row>
    <row r="13" spans="1:2">
      <c r="A13" s="4" t="s">
        <v>230</v>
      </c>
      <c r="B13" s="4" t="s">
        <v>231</v>
      </c>
    </row>
    <row r="14" spans="1:2">
      <c r="A14" s="4" t="s">
        <v>232</v>
      </c>
      <c r="B14" s="4" t="s">
        <v>233</v>
      </c>
    </row>
    <row r="15" spans="1:2">
      <c r="A15" s="4" t="s">
        <v>234</v>
      </c>
      <c r="B15" s="4" t="s">
        <v>235</v>
      </c>
    </row>
    <row r="16" spans="1:2">
      <c r="A16" s="4" t="s">
        <v>236</v>
      </c>
      <c r="B16" s="4" t="s">
        <v>237</v>
      </c>
    </row>
    <row r="17" spans="1:2">
      <c r="A17" s="4" t="s">
        <v>238</v>
      </c>
      <c r="B17" s="4" t="s">
        <v>239</v>
      </c>
    </row>
    <row r="18" spans="1:2">
      <c r="A18" s="4" t="s">
        <v>203</v>
      </c>
      <c r="B18" s="4" t="s">
        <v>240</v>
      </c>
    </row>
    <row r="19" spans="1:2">
      <c r="A19" s="4" t="s">
        <v>241</v>
      </c>
      <c r="B19" s="4" t="s">
        <v>242</v>
      </c>
    </row>
    <row r="20" spans="1:2">
      <c r="A20" s="4" t="s">
        <v>243</v>
      </c>
      <c r="B20" s="4" t="s">
        <v>244</v>
      </c>
    </row>
    <row r="21" spans="1:2">
      <c r="A21" s="4" t="s">
        <v>191</v>
      </c>
      <c r="B21" s="4" t="s">
        <v>245</v>
      </c>
    </row>
    <row r="22" spans="1:2">
      <c r="A22" s="4" t="s">
        <v>207</v>
      </c>
      <c r="B22" s="4" t="s">
        <v>246</v>
      </c>
    </row>
    <row r="23" spans="1:2">
      <c r="A23" s="4" t="s">
        <v>247</v>
      </c>
      <c r="B23" s="4" t="s">
        <v>248</v>
      </c>
    </row>
    <row r="24" spans="1:2">
      <c r="A24" s="4" t="s">
        <v>249</v>
      </c>
      <c r="B24" s="4" t="s">
        <v>250</v>
      </c>
    </row>
    <row r="25" spans="1:2">
      <c r="A25" s="4" t="s">
        <v>251</v>
      </c>
      <c r="B25"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46</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80"/>
  </cols>
  <sheetData>
    <row r="1" spans="1:2">
      <c r="A1" s="1" t="s">
        <v>266</v>
      </c>
      <c r="B1" s="2" t="s">
        <v>1</v>
      </c>
    </row>
    <row r="2" spans="1:2">
      <c r="B2" s="2" t="s">
        <v>2</v>
      </c>
    </row>
    <row r="3" spans="1:2">
      <c r="A3" s="4" t="s">
        <v>267</v>
      </c>
    </row>
    <row r="4" spans="1:2">
      <c r="A4" s="4" t="s">
        <v>268</v>
      </c>
      <c r="B4" s="4" t="s">
        <v>269</v>
      </c>
    </row>
    <row r="5" spans="1:2">
      <c r="A5" s="4" t="s">
        <v>270</v>
      </c>
    </row>
    <row r="6" spans="1:2">
      <c r="A6" s="4" t="s">
        <v>268</v>
      </c>
      <c r="B6" s="4" t="s">
        <v>271</v>
      </c>
    </row>
    <row r="7" spans="1:2">
      <c r="A7" s="4" t="s">
        <v>272</v>
      </c>
    </row>
    <row r="8" spans="1:2">
      <c r="A8" s="4" t="s">
        <v>268</v>
      </c>
      <c r="B8"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4</v>
      </c>
      <c r="B1" s="2" t="s">
        <v>1</v>
      </c>
    </row>
    <row r="2" spans="1:2">
      <c r="B2" s="2" t="s">
        <v>2</v>
      </c>
    </row>
    <row r="3" spans="1:2">
      <c r="A3" s="3" t="s">
        <v>166</v>
      </c>
    </row>
    <row r="4" spans="1:2">
      <c r="A4" s="4" t="s">
        <v>275</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7"/>
    <col customWidth="1" max="2" min="2" width="80"/>
  </cols>
  <sheetData>
    <row r="1" spans="1:2">
      <c r="A1" s="1" t="s">
        <v>277</v>
      </c>
      <c r="B1" s="2" t="s">
        <v>1</v>
      </c>
    </row>
    <row r="2" spans="1:2">
      <c r="B2" s="2" t="s">
        <v>2</v>
      </c>
    </row>
    <row r="3" spans="1:2">
      <c r="A3" s="3" t="s">
        <v>172</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84</v>
      </c>
      <c r="B1" s="2" t="s">
        <v>1</v>
      </c>
    </row>
    <row r="2" spans="1:2">
      <c r="B2" s="2" t="s">
        <v>2</v>
      </c>
    </row>
    <row r="3" spans="1:2">
      <c r="A3" s="3" t="s">
        <v>172</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5</v>
      </c>
      <c r="B1" s="2" t="s">
        <v>2</v>
      </c>
      <c r="C1" s="2" t="s">
        <v>28</v>
      </c>
    </row>
    <row r="2" spans="1:3">
      <c r="A2" s="3" t="s">
        <v>54</v>
      </c>
    </row>
    <row r="3" spans="1:3">
      <c r="A3" s="4" t="s">
        <v>66</v>
      </c>
      <c r="B3" s="4" t="s">
        <v>67</v>
      </c>
      <c r="C3" s="8" t="n">
        <v>0.001</v>
      </c>
    </row>
    <row r="4" spans="1:3">
      <c r="A4" s="4" t="s">
        <v>68</v>
      </c>
      <c r="B4" s="5" t="n">
        <v>10000000</v>
      </c>
      <c r="C4" s="5" t="n">
        <v>10000000</v>
      </c>
    </row>
    <row r="5" spans="1:3">
      <c r="A5" s="4" t="s">
        <v>69</v>
      </c>
      <c r="B5" s="5" t="n">
        <v>2088186</v>
      </c>
      <c r="C5" s="5" t="n">
        <v>2088186</v>
      </c>
    </row>
    <row r="6" spans="1:3">
      <c r="A6" s="4" t="s">
        <v>70</v>
      </c>
      <c r="B6" s="5" t="n">
        <v>1972136</v>
      </c>
      <c r="C6" s="5" t="n">
        <v>1991879</v>
      </c>
    </row>
    <row r="7" spans="1:3">
      <c r="A7" s="4" t="s">
        <v>60</v>
      </c>
    </row>
    <row r="8" spans="1:3">
      <c r="A8" s="3" t="s">
        <v>54</v>
      </c>
    </row>
    <row r="9" spans="1:3">
      <c r="A9" s="4" t="s">
        <v>71</v>
      </c>
      <c r="B9" s="5" t="n">
        <v>126050</v>
      </c>
      <c r="C9" s="5" t="n">
        <v>128127</v>
      </c>
    </row>
    <row r="10" spans="1:3">
      <c r="A10" s="4" t="s">
        <v>62</v>
      </c>
    </row>
    <row r="11" spans="1:3">
      <c r="A11" s="3" t="s">
        <v>54</v>
      </c>
    </row>
    <row r="12" spans="1:3">
      <c r="A12" s="4" t="s">
        <v>72</v>
      </c>
      <c r="B12" s="4" t="s">
        <v>67</v>
      </c>
      <c r="C12" s="8" t="n">
        <v>0.001</v>
      </c>
    </row>
    <row r="13" spans="1:3">
      <c r="A13" s="4" t="s">
        <v>73</v>
      </c>
      <c r="B13" s="5" t="n">
        <v>1000000</v>
      </c>
      <c r="C13" s="5" t="n">
        <v>1000000</v>
      </c>
    </row>
    <row r="14" spans="1:3">
      <c r="A14" s="4" t="s">
        <v>74</v>
      </c>
      <c r="B14" s="5" t="n">
        <v>214244</v>
      </c>
      <c r="C14" s="5" t="n">
        <v>214244</v>
      </c>
    </row>
    <row r="15" spans="1:3">
      <c r="A15" s="4" t="s">
        <v>75</v>
      </c>
      <c r="B15" s="5" t="n">
        <v>214244</v>
      </c>
      <c r="C15" s="5" t="n">
        <v>214244</v>
      </c>
    </row>
    <row r="16" spans="1:3">
      <c r="A16" s="4" t="s">
        <v>64</v>
      </c>
    </row>
    <row r="17" spans="1:3">
      <c r="A17" s="3" t="s">
        <v>54</v>
      </c>
    </row>
    <row r="18" spans="1:3">
      <c r="A18" s="4" t="s">
        <v>72</v>
      </c>
      <c r="B18" s="4" t="s">
        <v>67</v>
      </c>
      <c r="C18" s="8" t="n">
        <v>0.001</v>
      </c>
    </row>
    <row r="19" spans="1:3">
      <c r="A19" s="4" t="s">
        <v>73</v>
      </c>
      <c r="B19" s="5" t="n">
        <v>200000</v>
      </c>
      <c r="C19" s="5" t="n">
        <v>200000</v>
      </c>
    </row>
    <row r="20" spans="1:3">
      <c r="A20" s="4" t="s">
        <v>74</v>
      </c>
      <c r="B20" s="5" t="n">
        <v>127840</v>
      </c>
      <c r="C20" s="5" t="n">
        <v>127840</v>
      </c>
    </row>
    <row r="21" spans="1:3">
      <c r="A21" s="4" t="s">
        <v>75</v>
      </c>
      <c r="B21" s="5" t="n">
        <v>77840</v>
      </c>
      <c r="C21" s="5" t="n">
        <v>127840</v>
      </c>
    </row>
    <row r="22" spans="1:3">
      <c r="A22" s="4" t="s">
        <v>76</v>
      </c>
      <c r="B22" s="9" t="n">
        <v>0.3</v>
      </c>
    </row>
    <row r="23" spans="1:3">
      <c r="A23" s="4" t="s">
        <v>71</v>
      </c>
      <c r="B23" s="5" t="n">
        <v>50000</v>
      </c>
      <c r="C23"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89</v>
      </c>
      <c r="B1" s="2" t="s">
        <v>1</v>
      </c>
    </row>
    <row r="2" spans="1:2">
      <c r="B2" s="2" t="s">
        <v>2</v>
      </c>
    </row>
    <row r="3" spans="1:2">
      <c r="A3" s="3" t="s">
        <v>182</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80"/>
  </cols>
  <sheetData>
    <row r="1" spans="1:2">
      <c r="A1" s="1" t="s">
        <v>294</v>
      </c>
      <c r="B1" s="2" t="s">
        <v>1</v>
      </c>
    </row>
    <row r="2" spans="1:2">
      <c r="B2" s="2" t="s">
        <v>2</v>
      </c>
    </row>
    <row r="3" spans="1:2">
      <c r="A3" s="3" t="s">
        <v>186</v>
      </c>
    </row>
    <row r="4" spans="1:2">
      <c r="A4" s="4" t="s">
        <v>295</v>
      </c>
      <c r="B4" s="4" t="s">
        <v>296</v>
      </c>
    </row>
    <row r="5" spans="1:2">
      <c r="A5" s="4" t="s">
        <v>297</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3</v>
      </c>
      <c r="B1" s="2" t="s">
        <v>1</v>
      </c>
    </row>
    <row r="2" spans="1:2">
      <c r="B2" s="2" t="s">
        <v>2</v>
      </c>
    </row>
    <row r="3" spans="1:2">
      <c r="A3" s="3" t="s">
        <v>190</v>
      </c>
    </row>
    <row r="4" spans="1:2">
      <c r="A4" s="4" t="s">
        <v>304</v>
      </c>
      <c r="B4"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6</v>
      </c>
      <c r="B1" s="2" t="s">
        <v>1</v>
      </c>
    </row>
    <row r="2" spans="1:2">
      <c r="B2" s="2" t="s">
        <v>2</v>
      </c>
    </row>
    <row r="3" spans="1:2">
      <c r="A3" s="3" t="s">
        <v>206</v>
      </c>
    </row>
    <row r="4" spans="1:2">
      <c r="A4" s="4" t="s">
        <v>307</v>
      </c>
      <c r="B4"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309</v>
      </c>
      <c r="B1" s="2" t="s">
        <v>78</v>
      </c>
      <c r="D1" s="2" t="s">
        <v>1</v>
      </c>
    </row>
    <row r="2" spans="1:6">
      <c r="B2" s="2" t="s">
        <v>2</v>
      </c>
      <c r="C2" s="2" t="s">
        <v>79</v>
      </c>
      <c r="D2" s="2" t="s">
        <v>2</v>
      </c>
      <c r="E2" s="2" t="s">
        <v>79</v>
      </c>
      <c r="F2" s="2" t="s">
        <v>28</v>
      </c>
    </row>
    <row r="3" spans="1:6">
      <c r="A3" s="4" t="s">
        <v>310</v>
      </c>
      <c r="B3" s="7" t="n">
        <v>750000</v>
      </c>
      <c r="D3" s="7" t="n">
        <v>750000</v>
      </c>
    </row>
    <row r="4" spans="1:6">
      <c r="A4" s="4" t="s">
        <v>311</v>
      </c>
      <c r="D4" s="5" t="n">
        <v>231761</v>
      </c>
      <c r="E4" s="7" t="n">
        <v>210961</v>
      </c>
    </row>
    <row r="5" spans="1:6">
      <c r="A5" s="4" t="s">
        <v>312</v>
      </c>
      <c r="B5" s="5" t="n">
        <v>29592944</v>
      </c>
      <c r="D5" s="5" t="n">
        <v>29592944</v>
      </c>
      <c r="F5" s="7" t="n">
        <v>27373263</v>
      </c>
    </row>
    <row r="6" spans="1:6">
      <c r="A6" s="4" t="s">
        <v>313</v>
      </c>
      <c r="B6" s="5" t="n">
        <v>1239937</v>
      </c>
      <c r="D6" s="5" t="n">
        <v>1239937</v>
      </c>
      <c r="F6" s="5" t="n">
        <v>1091223</v>
      </c>
    </row>
    <row r="7" spans="1:6">
      <c r="A7" s="4" t="s">
        <v>314</v>
      </c>
      <c r="B7" s="5" t="n">
        <v>1335174</v>
      </c>
      <c r="C7" s="7" t="n">
        <v>976296</v>
      </c>
      <c r="D7" s="5" t="n">
        <v>3562368</v>
      </c>
      <c r="E7" s="5" t="n">
        <v>2677039</v>
      </c>
    </row>
    <row r="8" spans="1:6">
      <c r="A8" s="4" t="s">
        <v>315</v>
      </c>
      <c r="B8" s="5" t="n">
        <v>486060</v>
      </c>
      <c r="C8" s="5" t="n">
        <v>113245</v>
      </c>
      <c r="D8" s="5" t="n">
        <v>962029</v>
      </c>
      <c r="E8" s="5" t="n">
        <v>435747</v>
      </c>
    </row>
    <row r="9" spans="1:6">
      <c r="A9" s="4" t="s">
        <v>316</v>
      </c>
      <c r="B9" s="5" t="n">
        <v>1211159</v>
      </c>
      <c r="D9" s="5" t="n">
        <v>1211159</v>
      </c>
      <c r="F9" s="7" t="n">
        <v>1256629</v>
      </c>
    </row>
    <row r="10" spans="1:6">
      <c r="A10" s="4" t="s">
        <v>317</v>
      </c>
      <c r="B10" s="5" t="n">
        <v>250000</v>
      </c>
      <c r="D10" s="5" t="n">
        <v>250000</v>
      </c>
    </row>
    <row r="11" spans="1:6">
      <c r="A11" s="4" t="s">
        <v>318</v>
      </c>
      <c r="B11" s="7" t="n">
        <v>-53225</v>
      </c>
      <c r="C11" s="7" t="n">
        <v>25092</v>
      </c>
      <c r="D11" s="7" t="n">
        <v>39918</v>
      </c>
      <c r="E11" s="7" t="n">
        <v>98183</v>
      </c>
    </row>
    <row r="12" spans="1:6">
      <c r="A12" s="4" t="s">
        <v>319</v>
      </c>
    </row>
    <row r="13" spans="1:6">
      <c r="A13" s="4" t="s">
        <v>320</v>
      </c>
      <c r="D13" s="4" t="s">
        <v>321</v>
      </c>
    </row>
    <row r="14" spans="1:6">
      <c r="A14" s="4" t="s">
        <v>322</v>
      </c>
    </row>
    <row r="15" spans="1:6">
      <c r="A15" s="4" t="s">
        <v>320</v>
      </c>
      <c r="D15" s="4" t="s">
        <v>323</v>
      </c>
    </row>
    <row r="16" spans="1:6">
      <c r="A16" s="4" t="s">
        <v>324</v>
      </c>
    </row>
    <row r="17" spans="1:6">
      <c r="A17" s="4" t="s">
        <v>320</v>
      </c>
      <c r="D17" s="4" t="s">
        <v>325</v>
      </c>
    </row>
    <row r="18" spans="1:6">
      <c r="A18" s="4" t="s">
        <v>326</v>
      </c>
    </row>
    <row r="19" spans="1:6">
      <c r="A19" s="4" t="s">
        <v>327</v>
      </c>
      <c r="B19" s="4" t="s">
        <v>328</v>
      </c>
      <c r="D19" s="4" t="s">
        <v>32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29</v>
      </c>
      <c r="B1" s="2" t="s">
        <v>2</v>
      </c>
      <c r="C1" s="2" t="s">
        <v>28</v>
      </c>
    </row>
    <row r="2" spans="1:3">
      <c r="A2" s="3" t="s">
        <v>330</v>
      </c>
    </row>
    <row r="3" spans="1:3">
      <c r="A3" s="4" t="s">
        <v>331</v>
      </c>
      <c r="B3" s="7" t="n">
        <v>14314236</v>
      </c>
      <c r="C3" s="7" t="n">
        <v>11383576</v>
      </c>
    </row>
    <row r="4" spans="1:3">
      <c r="A4" s="4" t="s">
        <v>332</v>
      </c>
      <c r="B4" s="5" t="n">
        <v>-895365</v>
      </c>
      <c r="C4" s="5" t="n">
        <v>-746651</v>
      </c>
    </row>
    <row r="5" spans="1:3">
      <c r="A5" s="4" t="s">
        <v>333</v>
      </c>
      <c r="B5" s="5" t="n">
        <v>13418871</v>
      </c>
      <c r="C5" s="5" t="n">
        <v>10636925</v>
      </c>
    </row>
    <row r="6" spans="1:3">
      <c r="A6" s="3" t="s">
        <v>334</v>
      </c>
    </row>
    <row r="7" spans="1:3">
      <c r="A7" s="4" t="s">
        <v>335</v>
      </c>
      <c r="B7" s="5" t="n">
        <v>344572</v>
      </c>
      <c r="C7" s="5" t="n">
        <v>344572</v>
      </c>
    </row>
    <row r="8" spans="1:3">
      <c r="A8" s="4" t="s">
        <v>332</v>
      </c>
      <c r="B8" s="5" t="n">
        <v>-344572</v>
      </c>
      <c r="C8" s="5" t="n">
        <v>-344572</v>
      </c>
    </row>
    <row r="9" spans="1:3">
      <c r="A9" s="4" t="s">
        <v>336</v>
      </c>
      <c r="B9" s="5" t="n">
        <v>0</v>
      </c>
      <c r="C9" s="5" t="n">
        <v>0</v>
      </c>
    </row>
    <row r="10" spans="1:3">
      <c r="A10" s="3" t="s">
        <v>337</v>
      </c>
    </row>
    <row r="11" spans="1:3">
      <c r="A11" s="4" t="s">
        <v>338</v>
      </c>
      <c r="B11" s="5" t="n">
        <v>14658808</v>
      </c>
      <c r="C11" s="5" t="n">
        <v>11728148</v>
      </c>
    </row>
    <row r="12" spans="1:3">
      <c r="A12" s="4" t="s">
        <v>332</v>
      </c>
      <c r="B12" s="5" t="n">
        <v>-1239937</v>
      </c>
      <c r="C12" s="5" t="n">
        <v>-1091223</v>
      </c>
    </row>
    <row r="13" spans="1:3">
      <c r="A13" s="4" t="s">
        <v>339</v>
      </c>
      <c r="B13" s="5" t="n">
        <v>13418871</v>
      </c>
      <c r="C13" s="5" t="n">
        <v>10636925</v>
      </c>
    </row>
    <row r="14" spans="1:3">
      <c r="A14" s="3" t="s">
        <v>340</v>
      </c>
    </row>
    <row r="15" spans="1:3">
      <c r="A15" s="4" t="s">
        <v>341</v>
      </c>
      <c r="B15" s="5" t="n">
        <v>1063617</v>
      </c>
      <c r="C15" s="5" t="n">
        <v>1063617</v>
      </c>
    </row>
    <row r="16" spans="1:3">
      <c r="A16" s="4" t="s">
        <v>342</v>
      </c>
      <c r="B16" s="5" t="n">
        <v>856</v>
      </c>
      <c r="C16" s="5" t="n">
        <v>978</v>
      </c>
    </row>
    <row r="17" spans="1:3">
      <c r="A17" s="4" t="s">
        <v>343</v>
      </c>
      <c r="B17" s="5" t="n">
        <v>175464</v>
      </c>
      <c r="C17" s="5" t="n">
        <v>26628</v>
      </c>
    </row>
    <row r="18" spans="1:3">
      <c r="A18" s="4" t="s">
        <v>344</v>
      </c>
      <c r="B18" s="5" t="n">
        <v>1239937</v>
      </c>
      <c r="C18" s="5" t="n">
        <v>1091223</v>
      </c>
    </row>
    <row r="19" spans="1:3">
      <c r="A19" s="3" t="s">
        <v>345</v>
      </c>
    </row>
    <row r="20" spans="1:3">
      <c r="A20" s="4" t="s">
        <v>346</v>
      </c>
      <c r="B20" s="5" t="n">
        <v>9848607</v>
      </c>
      <c r="C20" s="5" t="n">
        <v>7709969</v>
      </c>
    </row>
    <row r="21" spans="1:3">
      <c r="A21" s="4" t="s">
        <v>347</v>
      </c>
      <c r="B21" s="5" t="n">
        <v>1220457</v>
      </c>
      <c r="C21" s="5" t="n">
        <v>987689</v>
      </c>
    </row>
    <row r="22" spans="1:3">
      <c r="A22" s="4" t="s">
        <v>348</v>
      </c>
      <c r="B22" s="5" t="n">
        <v>4608920</v>
      </c>
      <c r="C22" s="5" t="n">
        <v>3922362</v>
      </c>
    </row>
    <row r="23" spans="1:3">
      <c r="A23" s="4" t="s">
        <v>349</v>
      </c>
      <c r="B23" s="5" t="n">
        <v>29422835</v>
      </c>
      <c r="C23" s="5" t="n">
        <v>23230350</v>
      </c>
    </row>
    <row r="24" spans="1:3">
      <c r="A24" s="4" t="s">
        <v>350</v>
      </c>
      <c r="B24" s="5" t="n">
        <v>45100819</v>
      </c>
      <c r="C24" s="5" t="n">
        <v>35850370</v>
      </c>
    </row>
    <row r="25" spans="1:3">
      <c r="A25" s="4" t="s">
        <v>351</v>
      </c>
      <c r="B25" s="5" t="n">
        <v>-1303099</v>
      </c>
      <c r="C25" s="5" t="n">
        <v>-1348569</v>
      </c>
    </row>
    <row r="26" spans="1:3">
      <c r="A26" s="4" t="s">
        <v>352</v>
      </c>
      <c r="B26" s="5" t="n">
        <v>43797720</v>
      </c>
      <c r="C26" s="5" t="n">
        <v>34501801</v>
      </c>
    </row>
    <row r="27" spans="1:3">
      <c r="A27" s="3" t="s">
        <v>353</v>
      </c>
    </row>
    <row r="28" spans="1:3">
      <c r="A28" s="4" t="s">
        <v>354</v>
      </c>
      <c r="B28" s="5" t="n">
        <v>10770186</v>
      </c>
      <c r="C28" s="5" t="n">
        <v>8090797</v>
      </c>
    </row>
    <row r="29" spans="1:3">
      <c r="A29" s="4" t="s">
        <v>355</v>
      </c>
      <c r="B29" s="5" t="n">
        <v>82266</v>
      </c>
      <c r="C29" s="5" t="n">
        <v>104853</v>
      </c>
    </row>
    <row r="30" spans="1:3">
      <c r="A30" s="4" t="s">
        <v>356</v>
      </c>
      <c r="B30" s="5" t="n">
        <v>23256746</v>
      </c>
      <c r="C30" s="5" t="n">
        <v>17402064</v>
      </c>
    </row>
    <row r="31" spans="1:3">
      <c r="A31" s="4" t="s">
        <v>357</v>
      </c>
      <c r="B31" s="5" t="n">
        <v>2586465</v>
      </c>
      <c r="C31" s="5" t="n">
        <v>4360820</v>
      </c>
    </row>
    <row r="32" spans="1:3">
      <c r="A32" s="4" t="s">
        <v>358</v>
      </c>
      <c r="B32" s="5" t="n">
        <v>2337960</v>
      </c>
      <c r="C32" s="5" t="n">
        <v>224822</v>
      </c>
    </row>
    <row r="33" spans="1:3">
      <c r="A33" s="4" t="s">
        <v>359</v>
      </c>
      <c r="B33" s="5" t="n">
        <v>39033623</v>
      </c>
      <c r="C33" s="5" t="n">
        <v>30183356</v>
      </c>
    </row>
    <row r="34" spans="1:3">
      <c r="A34" s="4" t="s">
        <v>360</v>
      </c>
      <c r="B34" s="5" t="n">
        <v>-10789365</v>
      </c>
      <c r="C34" s="5" t="n">
        <v>-7365496</v>
      </c>
    </row>
    <row r="35" spans="1:3">
      <c r="A35" s="4" t="s">
        <v>35</v>
      </c>
      <c r="B35" s="5" t="n">
        <v>28244258</v>
      </c>
      <c r="C35" s="5" t="n">
        <v>22817860</v>
      </c>
    </row>
    <row r="36" spans="1:3">
      <c r="A36" s="3" t="s">
        <v>361</v>
      </c>
    </row>
    <row r="37" spans="1:3">
      <c r="A37" s="4" t="s">
        <v>362</v>
      </c>
      <c r="B37" s="5" t="n">
        <v>18957</v>
      </c>
      <c r="C37" s="5" t="n">
        <v>18957</v>
      </c>
    </row>
    <row r="38" spans="1:3">
      <c r="A38" s="4" t="s">
        <v>363</v>
      </c>
      <c r="B38" s="5" t="n">
        <v>2239008</v>
      </c>
      <c r="C38" s="5" t="n">
        <v>1033412</v>
      </c>
    </row>
    <row r="39" spans="1:3">
      <c r="A39" s="4" t="s">
        <v>364</v>
      </c>
      <c r="B39" s="5" t="n">
        <v>4709241</v>
      </c>
      <c r="C39" s="5" t="n">
        <v>2689039</v>
      </c>
    </row>
    <row r="40" spans="1:3">
      <c r="A40" s="4" t="s">
        <v>365</v>
      </c>
      <c r="B40" s="5" t="n">
        <v>2193947</v>
      </c>
      <c r="C40" s="5" t="n">
        <v>1595977</v>
      </c>
    </row>
    <row r="41" spans="1:3">
      <c r="A41" s="4" t="s">
        <v>366</v>
      </c>
      <c r="B41" s="5" t="n">
        <v>9161153</v>
      </c>
      <c r="C41" s="5" t="n">
        <v>5337385</v>
      </c>
    </row>
    <row r="42" spans="1:3">
      <c r="A42" s="4" t="s">
        <v>367</v>
      </c>
      <c r="B42" s="5" t="n">
        <v>2144536</v>
      </c>
      <c r="C42" s="5" t="n">
        <v>1132071</v>
      </c>
    </row>
    <row r="43" spans="1:3">
      <c r="A43" s="4" t="s">
        <v>39</v>
      </c>
      <c r="B43" s="5" t="n">
        <v>7016617</v>
      </c>
      <c r="C43" s="5" t="n">
        <v>4205314</v>
      </c>
    </row>
    <row r="44" spans="1:3">
      <c r="A44" s="3" t="s">
        <v>368</v>
      </c>
    </row>
    <row r="45" spans="1:3">
      <c r="A45" s="4" t="s">
        <v>369</v>
      </c>
      <c r="B45" s="5" t="n">
        <v>2603171</v>
      </c>
      <c r="C45" s="5" t="n">
        <v>2602695</v>
      </c>
    </row>
    <row r="46" spans="1:3">
      <c r="A46" s="4" t="s">
        <v>370</v>
      </c>
      <c r="B46" s="5" t="n">
        <v>530278</v>
      </c>
      <c r="C46" s="5" t="n">
        <v>824206</v>
      </c>
    </row>
    <row r="47" spans="1:3">
      <c r="A47" s="4" t="s">
        <v>371</v>
      </c>
      <c r="B47" s="5" t="n">
        <v>239866</v>
      </c>
      <c r="C47" s="5" t="n">
        <v>0</v>
      </c>
    </row>
    <row r="48" spans="1:3">
      <c r="A48" s="4" t="s">
        <v>372</v>
      </c>
      <c r="B48" s="5" t="n">
        <v>90677</v>
      </c>
      <c r="C48" s="5" t="n">
        <v>502617</v>
      </c>
    </row>
    <row r="49" spans="1:3">
      <c r="A49" s="4" t="s">
        <v>373</v>
      </c>
      <c r="B49" s="5" t="n">
        <v>454030</v>
      </c>
      <c r="C49" s="5" t="n">
        <v>0</v>
      </c>
    </row>
    <row r="50" spans="1:3">
      <c r="A50" s="4" t="s">
        <v>374</v>
      </c>
      <c r="B50" s="5" t="n">
        <v>1684210</v>
      </c>
      <c r="C50" s="5" t="n">
        <v>1479622</v>
      </c>
    </row>
    <row r="51" spans="1:3">
      <c r="A51" s="4" t="s">
        <v>375</v>
      </c>
      <c r="B51" s="5" t="n">
        <v>371314</v>
      </c>
      <c r="C51" s="5" t="n">
        <v>464184</v>
      </c>
    </row>
    <row r="52" spans="1:3">
      <c r="A52" s="4" t="s">
        <v>376</v>
      </c>
      <c r="B52" s="5" t="n">
        <v>3604422</v>
      </c>
      <c r="C52" s="5" t="n">
        <v>1367539</v>
      </c>
    </row>
    <row r="53" spans="1:3">
      <c r="A53" s="4" t="s">
        <v>377</v>
      </c>
      <c r="B53" s="5" t="n">
        <v>149178</v>
      </c>
      <c r="C53" s="5" t="n">
        <v>0</v>
      </c>
    </row>
    <row r="54" spans="1:3">
      <c r="A54" s="4" t="s">
        <v>378</v>
      </c>
      <c r="B54" s="5" t="n">
        <v>192812</v>
      </c>
      <c r="C54" s="5" t="n">
        <v>182052</v>
      </c>
    </row>
    <row r="55" spans="1:3">
      <c r="A55" s="4" t="s">
        <v>379</v>
      </c>
      <c r="B55" s="5" t="n">
        <v>260373</v>
      </c>
      <c r="C55" s="5" t="n">
        <v>1563819</v>
      </c>
    </row>
    <row r="56" spans="1:3">
      <c r="A56" s="4" t="s">
        <v>380</v>
      </c>
      <c r="B56" s="7" t="n">
        <v>10180331</v>
      </c>
      <c r="C56" s="7" t="n">
        <v>898673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381</v>
      </c>
      <c r="B1" s="2" t="s">
        <v>2</v>
      </c>
      <c r="C1" s="2" t="s">
        <v>382</v>
      </c>
      <c r="D1" s="2" t="s">
        <v>28</v>
      </c>
    </row>
    <row r="2" spans="1:4">
      <c r="A2" s="4" t="s">
        <v>40</v>
      </c>
      <c r="B2" s="7" t="n">
        <v>36946735</v>
      </c>
      <c r="D2" s="7" t="n">
        <v>36946735</v>
      </c>
    </row>
    <row r="3" spans="1:4">
      <c r="A3" s="4" t="s">
        <v>267</v>
      </c>
    </row>
    <row r="4" spans="1:4">
      <c r="A4" s="4" t="s">
        <v>383</v>
      </c>
      <c r="B4" s="5" t="n">
        <v>1930164</v>
      </c>
    </row>
    <row r="5" spans="1:4">
      <c r="A5" s="4" t="s">
        <v>345</v>
      </c>
      <c r="B5" s="5" t="n">
        <v>7444282</v>
      </c>
    </row>
    <row r="6" spans="1:4">
      <c r="A6" s="4" t="s">
        <v>384</v>
      </c>
      <c r="B6" s="5" t="n">
        <v>69347</v>
      </c>
    </row>
    <row r="7" spans="1:4">
      <c r="A7" s="4" t="s">
        <v>385</v>
      </c>
      <c r="B7" s="5" t="n">
        <v>1003841</v>
      </c>
    </row>
    <row r="8" spans="1:4">
      <c r="A8" s="4" t="s">
        <v>36</v>
      </c>
      <c r="B8" s="5" t="n">
        <v>750000</v>
      </c>
    </row>
    <row r="9" spans="1:4">
      <c r="A9" s="4" t="s">
        <v>386</v>
      </c>
      <c r="B9" s="5" t="n">
        <v>1094503</v>
      </c>
    </row>
    <row r="10" spans="1:4">
      <c r="A10" s="4" t="s">
        <v>387</v>
      </c>
      <c r="B10" s="5" t="n">
        <v>-1599560</v>
      </c>
    </row>
    <row r="11" spans="1:4">
      <c r="A11" s="4" t="s">
        <v>388</v>
      </c>
      <c r="B11" s="5" t="n">
        <v>7418375</v>
      </c>
    </row>
    <row r="12" spans="1:4">
      <c r="A12" s="4" t="s">
        <v>389</v>
      </c>
      <c r="B12" s="5" t="n">
        <v>6500000</v>
      </c>
    </row>
    <row r="13" spans="1:4">
      <c r="A13" s="4" t="s">
        <v>390</v>
      </c>
    </row>
    <row r="14" spans="1:4">
      <c r="A14" s="4" t="s">
        <v>391</v>
      </c>
      <c r="B14" s="5" t="n">
        <v>272590</v>
      </c>
    </row>
    <row r="15" spans="1:4">
      <c r="A15" s="4" t="s">
        <v>383</v>
      </c>
      <c r="B15" s="5" t="n">
        <v>177338</v>
      </c>
    </row>
    <row r="16" spans="1:4">
      <c r="A16" s="4" t="s">
        <v>345</v>
      </c>
      <c r="B16" s="5" t="n">
        <v>18711192</v>
      </c>
    </row>
    <row r="17" spans="1:4">
      <c r="A17" s="4" t="s">
        <v>392</v>
      </c>
      <c r="B17" s="5" t="n">
        <v>814201</v>
      </c>
    </row>
    <row r="18" spans="1:4">
      <c r="A18" s="4" t="s">
        <v>386</v>
      </c>
      <c r="B18" s="5" t="n">
        <v>4859676</v>
      </c>
    </row>
    <row r="19" spans="1:4">
      <c r="A19" s="4" t="s">
        <v>40</v>
      </c>
      <c r="B19" s="5" t="n">
        <v>36946735</v>
      </c>
    </row>
    <row r="20" spans="1:4">
      <c r="A20" s="4" t="s">
        <v>393</v>
      </c>
      <c r="B20" s="5" t="n">
        <v>-542074</v>
      </c>
    </row>
    <row r="21" spans="1:4">
      <c r="A21" s="4" t="s">
        <v>43</v>
      </c>
      <c r="B21" s="5" t="n">
        <v>-5165612</v>
      </c>
    </row>
    <row r="22" spans="1:4">
      <c r="A22" s="4" t="s">
        <v>394</v>
      </c>
      <c r="B22" s="5" t="n">
        <v>-1703760</v>
      </c>
    </row>
    <row r="23" spans="1:4">
      <c r="A23" s="4" t="s">
        <v>389</v>
      </c>
      <c r="B23" s="5" t="n">
        <v>57653698</v>
      </c>
    </row>
    <row r="24" spans="1:4">
      <c r="A24" s="4" t="s">
        <v>270</v>
      </c>
    </row>
    <row r="25" spans="1:4">
      <c r="A25" s="4" t="s">
        <v>43</v>
      </c>
      <c r="C25" s="7" t="n">
        <v>1374647</v>
      </c>
    </row>
    <row r="26" spans="1:4">
      <c r="A26" s="4" t="s">
        <v>394</v>
      </c>
      <c r="C26" s="5" t="n">
        <v>1374682</v>
      </c>
    </row>
    <row r="27" spans="1:4">
      <c r="A27" s="4" t="s">
        <v>395</v>
      </c>
      <c r="C27" s="5" t="n">
        <v>29631</v>
      </c>
    </row>
    <row r="28" spans="1:4">
      <c r="A28" s="4" t="s">
        <v>396</v>
      </c>
      <c r="C28" s="5" t="n">
        <v>-255301</v>
      </c>
    </row>
    <row r="29" spans="1:4">
      <c r="A29" s="4" t="s">
        <v>30</v>
      </c>
      <c r="C29" s="5" t="n">
        <v>-621863</v>
      </c>
    </row>
    <row r="30" spans="1:4">
      <c r="A30" s="4" t="s">
        <v>397</v>
      </c>
      <c r="C30" s="7" t="n">
        <v>1901796</v>
      </c>
    </row>
    <row r="31" spans="1:4">
      <c r="A31" s="4" t="s">
        <v>398</v>
      </c>
    </row>
    <row r="32" spans="1:4">
      <c r="A32" s="4" t="s">
        <v>167</v>
      </c>
      <c r="B32" s="5" t="n">
        <v>2015000</v>
      </c>
    </row>
    <row r="33" spans="1:4">
      <c r="A33" s="4" t="s">
        <v>399</v>
      </c>
    </row>
    <row r="34" spans="1:4">
      <c r="A34" s="4" t="s">
        <v>167</v>
      </c>
      <c r="B34" s="5" t="n">
        <v>1200000</v>
      </c>
    </row>
    <row r="35" spans="1:4">
      <c r="A35" s="4" t="s">
        <v>400</v>
      </c>
    </row>
    <row r="36" spans="1:4">
      <c r="A36" s="4" t="s">
        <v>167</v>
      </c>
      <c r="B36" s="5" t="n">
        <v>5202</v>
      </c>
    </row>
    <row r="37" spans="1:4">
      <c r="A37" s="4" t="s">
        <v>401</v>
      </c>
    </row>
    <row r="38" spans="1:4">
      <c r="A38" s="4" t="s">
        <v>167</v>
      </c>
      <c r="B38" s="5" t="n">
        <v>50000</v>
      </c>
    </row>
    <row r="39" spans="1:4">
      <c r="A39" s="4" t="s">
        <v>402</v>
      </c>
    </row>
    <row r="40" spans="1:4">
      <c r="A40" s="4" t="s">
        <v>167</v>
      </c>
      <c r="B40" s="5" t="n">
        <v>1205596</v>
      </c>
    </row>
    <row r="41" spans="1:4">
      <c r="A41" s="4" t="s">
        <v>403</v>
      </c>
    </row>
    <row r="42" spans="1:4">
      <c r="A42" s="4" t="s">
        <v>167</v>
      </c>
      <c r="B42" s="5" t="n">
        <v>1033412</v>
      </c>
    </row>
    <row r="43" spans="1:4">
      <c r="A43" s="4" t="s">
        <v>404</v>
      </c>
    </row>
    <row r="44" spans="1:4">
      <c r="A44" s="4" t="s">
        <v>167</v>
      </c>
      <c r="B44" s="7" t="n">
        <v>1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05</v>
      </c>
      <c r="B1" s="2" t="s">
        <v>2</v>
      </c>
      <c r="C1" s="2" t="s">
        <v>28</v>
      </c>
    </row>
    <row r="2" spans="1:3">
      <c r="A2" s="3" t="s">
        <v>166</v>
      </c>
    </row>
    <row r="3" spans="1:3">
      <c r="A3" s="4" t="s">
        <v>406</v>
      </c>
      <c r="B3" s="7" t="n">
        <v>1461929</v>
      </c>
    </row>
    <row r="4" spans="1:3">
      <c r="A4" s="4" t="s">
        <v>407</v>
      </c>
      <c r="B4" s="5" t="n">
        <v>1450817</v>
      </c>
    </row>
    <row r="5" spans="1:3">
      <c r="A5" s="4" t="s">
        <v>408</v>
      </c>
      <c r="B5" s="5" t="n">
        <v>1321300</v>
      </c>
    </row>
    <row r="6" spans="1:3">
      <c r="A6" s="4" t="s">
        <v>409</v>
      </c>
      <c r="B6" s="5" t="n">
        <v>673804</v>
      </c>
    </row>
    <row r="7" spans="1:3">
      <c r="A7" s="4" t="s">
        <v>410</v>
      </c>
      <c r="B7" s="5" t="n">
        <v>381806</v>
      </c>
    </row>
    <row r="8" spans="1:3">
      <c r="A8" s="4" t="s">
        <v>411</v>
      </c>
      <c r="B8" s="5" t="n">
        <v>1726961</v>
      </c>
    </row>
    <row r="9" spans="1:3">
      <c r="A9" s="4" t="s">
        <v>412</v>
      </c>
      <c r="B9" s="7" t="n">
        <v>7016617</v>
      </c>
      <c r="C9" s="7" t="n">
        <v>420531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413</v>
      </c>
      <c r="B1" s="2" t="s">
        <v>78</v>
      </c>
      <c r="D1" s="2" t="s">
        <v>1</v>
      </c>
    </row>
    <row r="2" spans="1:5">
      <c r="B2" s="2" t="s">
        <v>2</v>
      </c>
      <c r="C2" s="2" t="s">
        <v>79</v>
      </c>
      <c r="D2" s="2" t="s">
        <v>2</v>
      </c>
      <c r="E2" s="2" t="s">
        <v>79</v>
      </c>
    </row>
    <row r="3" spans="1:5">
      <c r="A3" s="4" t="s">
        <v>315</v>
      </c>
      <c r="B3" s="7" t="n">
        <v>486060</v>
      </c>
      <c r="C3" s="7" t="n">
        <v>113245</v>
      </c>
      <c r="D3" s="7" t="n">
        <v>962029</v>
      </c>
      <c r="E3" s="7" t="n">
        <v>435747</v>
      </c>
    </row>
    <row r="4" spans="1:5">
      <c r="A4" s="4" t="s">
        <v>319</v>
      </c>
    </row>
    <row r="5" spans="1:5">
      <c r="A5" s="4" t="s">
        <v>320</v>
      </c>
      <c r="D5" s="4" t="s">
        <v>321</v>
      </c>
    </row>
    <row r="6" spans="1:5">
      <c r="A6" s="4" t="s">
        <v>324</v>
      </c>
    </row>
    <row r="7" spans="1:5">
      <c r="A7" s="4" t="s">
        <v>320</v>
      </c>
      <c r="D7" s="4" t="s">
        <v>325</v>
      </c>
    </row>
    <row r="8" spans="1:5">
      <c r="A8" s="4" t="s">
        <v>322</v>
      </c>
    </row>
    <row r="9" spans="1:5">
      <c r="A9" s="4" t="s">
        <v>320</v>
      </c>
      <c r="D9" s="4" t="s">
        <v>323</v>
      </c>
    </row>
    <row r="10" spans="1:5">
      <c r="A10" s="4" t="s">
        <v>414</v>
      </c>
    </row>
    <row r="11" spans="1:5">
      <c r="A11" s="4" t="s">
        <v>320</v>
      </c>
      <c r="D11" s="4" t="s">
        <v>41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55"/>
    <col customWidth="1" max="2" min="2" width="52"/>
    <col customWidth="1" max="3" min="3" width="14"/>
  </cols>
  <sheetData>
    <row r="1" spans="1:3">
      <c r="A1" s="1" t="s">
        <v>416</v>
      </c>
      <c r="B1" s="2" t="s">
        <v>1</v>
      </c>
    </row>
    <row r="2" spans="1:3">
      <c r="B2" s="2" t="s">
        <v>2</v>
      </c>
      <c r="C2" s="2" t="s">
        <v>28</v>
      </c>
    </row>
    <row r="3" spans="1:3">
      <c r="A3" s="4" t="s">
        <v>417</v>
      </c>
      <c r="B3" s="7" t="n">
        <v>75687332</v>
      </c>
      <c r="C3" s="7" t="n">
        <v>76801159</v>
      </c>
    </row>
    <row r="4" spans="1:3">
      <c r="A4" s="4" t="s">
        <v>418</v>
      </c>
      <c r="B4" s="5" t="n">
        <v>-1685671</v>
      </c>
      <c r="C4" s="5" t="n">
        <v>-1353352</v>
      </c>
    </row>
    <row r="5" spans="1:3">
      <c r="A5" s="4" t="s">
        <v>419</v>
      </c>
      <c r="B5" s="5" t="n">
        <v>74001661</v>
      </c>
      <c r="C5" s="5" t="n">
        <v>75447807</v>
      </c>
    </row>
    <row r="6" spans="1:3">
      <c r="A6" s="4" t="s">
        <v>420</v>
      </c>
      <c r="B6" s="5" t="n">
        <v>-14087636</v>
      </c>
      <c r="C6" s="5" t="n">
        <v>-48877536</v>
      </c>
    </row>
    <row r="7" spans="1:3">
      <c r="A7" s="4" t="s">
        <v>421</v>
      </c>
      <c r="B7" s="5" t="n">
        <v>59914025</v>
      </c>
      <c r="C7" s="5" t="n">
        <v>26570271</v>
      </c>
    </row>
    <row r="8" spans="1:3">
      <c r="A8" s="4" t="s">
        <v>422</v>
      </c>
    </row>
    <row r="9" spans="1:3">
      <c r="A9" s="4" t="s">
        <v>417</v>
      </c>
      <c r="B9" s="7" t="n">
        <v>0</v>
      </c>
      <c r="C9" s="5" t="n">
        <v>28310505</v>
      </c>
    </row>
    <row r="10" spans="1:3">
      <c r="A10" s="4" t="s">
        <v>423</v>
      </c>
      <c r="B10" s="4" t="s">
        <v>424</v>
      </c>
    </row>
    <row r="11" spans="1:3">
      <c r="A11" s="4" t="s">
        <v>425</v>
      </c>
      <c r="B11" s="4" t="s">
        <v>426</v>
      </c>
    </row>
    <row r="12" spans="1:3">
      <c r="A12" s="4" t="s">
        <v>427</v>
      </c>
      <c r="B12" s="4" t="s">
        <v>428</v>
      </c>
    </row>
    <row r="13" spans="1:3">
      <c r="A13" s="4" t="s">
        <v>429</v>
      </c>
      <c r="B13" s="7" t="n">
        <v>725000</v>
      </c>
    </row>
    <row r="14" spans="1:3">
      <c r="A14" s="4" t="s">
        <v>430</v>
      </c>
      <c r="B14" s="4" t="s">
        <v>431</v>
      </c>
    </row>
    <row r="15" spans="1:3">
      <c r="A15" s="4" t="s">
        <v>432</v>
      </c>
    </row>
    <row r="16" spans="1:3">
      <c r="A16" s="4" t="s">
        <v>417</v>
      </c>
      <c r="B16" s="7" t="n">
        <v>0</v>
      </c>
      <c r="C16" s="5" t="n">
        <v>174757</v>
      </c>
    </row>
    <row r="17" spans="1:3">
      <c r="A17" s="4" t="s">
        <v>423</v>
      </c>
      <c r="B17" s="4" t="s">
        <v>433</v>
      </c>
    </row>
    <row r="18" spans="1:3">
      <c r="A18" s="4" t="s">
        <v>425</v>
      </c>
      <c r="B18" s="4" t="s">
        <v>434</v>
      </c>
    </row>
    <row r="19" spans="1:3">
      <c r="A19" s="4" t="s">
        <v>427</v>
      </c>
      <c r="B19" s="4" t="s">
        <v>435</v>
      </c>
    </row>
    <row r="20" spans="1:3">
      <c r="A20" s="4" t="s">
        <v>430</v>
      </c>
      <c r="B20" s="4" t="s">
        <v>436</v>
      </c>
    </row>
    <row r="21" spans="1:3">
      <c r="A21" s="4" t="s">
        <v>437</v>
      </c>
    </row>
    <row r="22" spans="1:3">
      <c r="A22" s="4" t="s">
        <v>417</v>
      </c>
      <c r="B22" s="7" t="n">
        <v>0</v>
      </c>
      <c r="C22" s="5" t="n">
        <v>249766</v>
      </c>
    </row>
    <row r="23" spans="1:3">
      <c r="A23" s="4" t="s">
        <v>423</v>
      </c>
      <c r="B23" s="4" t="s">
        <v>433</v>
      </c>
    </row>
    <row r="24" spans="1:3">
      <c r="A24" s="4" t="s">
        <v>425</v>
      </c>
      <c r="B24" s="4" t="s">
        <v>438</v>
      </c>
    </row>
    <row r="25" spans="1:3">
      <c r="A25" s="4" t="s">
        <v>427</v>
      </c>
      <c r="B25" s="4" t="s">
        <v>435</v>
      </c>
    </row>
    <row r="26" spans="1:3">
      <c r="A26" s="4" t="s">
        <v>430</v>
      </c>
      <c r="B26" s="4" t="s">
        <v>436</v>
      </c>
    </row>
    <row r="27" spans="1:3">
      <c r="A27" s="4" t="s">
        <v>439</v>
      </c>
    </row>
    <row r="28" spans="1:3">
      <c r="A28" s="4" t="s">
        <v>417</v>
      </c>
      <c r="B28" s="7" t="n">
        <v>206529</v>
      </c>
      <c r="C28" s="5" t="n">
        <v>206529</v>
      </c>
    </row>
    <row r="29" spans="1:3">
      <c r="A29" s="4" t="s">
        <v>425</v>
      </c>
      <c r="B29" s="4" t="s">
        <v>440</v>
      </c>
    </row>
    <row r="30" spans="1:3">
      <c r="A30" s="4" t="s">
        <v>430</v>
      </c>
      <c r="B30" s="4" t="s">
        <v>441</v>
      </c>
    </row>
    <row r="31" spans="1:3">
      <c r="A31" s="4" t="s">
        <v>442</v>
      </c>
    </row>
    <row r="32" spans="1:3">
      <c r="A32" s="4" t="s">
        <v>417</v>
      </c>
      <c r="B32" s="7" t="n">
        <v>500000</v>
      </c>
      <c r="C32" s="5" t="n">
        <v>500000</v>
      </c>
    </row>
    <row r="33" spans="1:3">
      <c r="A33" s="4" t="s">
        <v>425</v>
      </c>
      <c r="B33" s="4" t="s">
        <v>443</v>
      </c>
    </row>
    <row r="34" spans="1:3">
      <c r="A34" s="4" t="s">
        <v>430</v>
      </c>
      <c r="B34" s="4" t="s">
        <v>441</v>
      </c>
    </row>
    <row r="35" spans="1:3">
      <c r="A35" s="4" t="s">
        <v>444</v>
      </c>
    </row>
    <row r="36" spans="1:3">
      <c r="A36" s="4" t="s">
        <v>417</v>
      </c>
      <c r="B36" s="7" t="n">
        <v>225000</v>
      </c>
      <c r="C36" s="5" t="n">
        <v>225000</v>
      </c>
    </row>
    <row r="37" spans="1:3">
      <c r="A37" s="4" t="s">
        <v>425</v>
      </c>
      <c r="B37" s="4" t="s">
        <v>445</v>
      </c>
    </row>
    <row r="38" spans="1:3">
      <c r="A38" s="4" t="s">
        <v>430</v>
      </c>
      <c r="B38" s="4" t="s">
        <v>441</v>
      </c>
    </row>
    <row r="39" spans="1:3">
      <c r="A39" s="4" t="s">
        <v>446</v>
      </c>
    </row>
    <row r="40" spans="1:3">
      <c r="A40" s="4" t="s">
        <v>417</v>
      </c>
      <c r="B40" s="7" t="n">
        <v>24000000</v>
      </c>
      <c r="C40" s="5" t="n">
        <v>0</v>
      </c>
    </row>
    <row r="41" spans="1:3">
      <c r="A41" s="4" t="s">
        <v>423</v>
      </c>
      <c r="B41" s="4" t="s">
        <v>447</v>
      </c>
    </row>
    <row r="42" spans="1:3">
      <c r="A42" s="4" t="s">
        <v>425</v>
      </c>
      <c r="B42" s="4" t="s">
        <v>426</v>
      </c>
    </row>
    <row r="43" spans="1:3">
      <c r="A43" s="4" t="s">
        <v>427</v>
      </c>
      <c r="B43" s="4" t="s">
        <v>448</v>
      </c>
    </row>
    <row r="44" spans="1:3">
      <c r="A44" s="4" t="s">
        <v>449</v>
      </c>
    </row>
    <row r="45" spans="1:3">
      <c r="A45" s="4" t="s">
        <v>417</v>
      </c>
      <c r="B45" s="7" t="n">
        <v>10000000</v>
      </c>
      <c r="C45" s="5" t="n">
        <v>10000000</v>
      </c>
    </row>
    <row r="46" spans="1:3">
      <c r="A46" s="4" t="s">
        <v>423</v>
      </c>
      <c r="B46" s="4" t="s">
        <v>450</v>
      </c>
    </row>
    <row r="47" spans="1:3">
      <c r="A47" s="4" t="s">
        <v>425</v>
      </c>
      <c r="B47" s="4" t="s">
        <v>451</v>
      </c>
    </row>
    <row r="48" spans="1:3">
      <c r="A48" s="4" t="s">
        <v>427</v>
      </c>
      <c r="B48" s="4" t="s">
        <v>448</v>
      </c>
    </row>
    <row r="49" spans="1:3">
      <c r="A49" s="4" t="s">
        <v>430</v>
      </c>
      <c r="B49" s="4" t="s">
        <v>431</v>
      </c>
    </row>
    <row r="50" spans="1:3">
      <c r="A50" s="4" t="s">
        <v>452</v>
      </c>
    </row>
    <row r="51" spans="1:3">
      <c r="A51" s="4" t="s">
        <v>417</v>
      </c>
      <c r="B51" s="7" t="n">
        <v>3450523</v>
      </c>
      <c r="C51" s="5" t="n">
        <v>4097764</v>
      </c>
    </row>
    <row r="52" spans="1:3">
      <c r="A52" s="4" t="s">
        <v>423</v>
      </c>
      <c r="B52" s="4" t="s">
        <v>453</v>
      </c>
    </row>
    <row r="53" spans="1:3">
      <c r="A53" s="4" t="s">
        <v>425</v>
      </c>
      <c r="B53" s="4" t="s">
        <v>454</v>
      </c>
    </row>
    <row r="54" spans="1:3">
      <c r="A54" s="4" t="s">
        <v>427</v>
      </c>
      <c r="B54" s="4" t="s">
        <v>448</v>
      </c>
    </row>
    <row r="55" spans="1:3">
      <c r="A55" s="4" t="s">
        <v>429</v>
      </c>
      <c r="B55" s="7" t="n">
        <v>84273</v>
      </c>
    </row>
    <row r="56" spans="1:3">
      <c r="A56" s="4" t="s">
        <v>430</v>
      </c>
      <c r="B56" s="4" t="s">
        <v>455</v>
      </c>
    </row>
    <row r="57" spans="1:3">
      <c r="A57" s="4" t="s">
        <v>456</v>
      </c>
    </row>
    <row r="58" spans="1:3">
      <c r="A58" s="4" t="s">
        <v>417</v>
      </c>
      <c r="B58" s="7" t="n">
        <v>1721642</v>
      </c>
      <c r="C58" s="5" t="n">
        <v>1969954</v>
      </c>
    </row>
    <row r="59" spans="1:3">
      <c r="A59" s="4" t="s">
        <v>423</v>
      </c>
      <c r="B59" s="4" t="s">
        <v>457</v>
      </c>
    </row>
    <row r="60" spans="1:3">
      <c r="A60" s="4" t="s">
        <v>425</v>
      </c>
      <c r="B60" s="4" t="s">
        <v>458</v>
      </c>
    </row>
    <row r="61" spans="1:3">
      <c r="A61" s="4" t="s">
        <v>427</v>
      </c>
      <c r="B61" s="4" t="s">
        <v>459</v>
      </c>
    </row>
    <row r="62" spans="1:3">
      <c r="A62" s="4" t="s">
        <v>429</v>
      </c>
      <c r="B62" s="7" t="n">
        <v>34768</v>
      </c>
    </row>
    <row r="63" spans="1:3">
      <c r="A63" s="4" t="s">
        <v>430</v>
      </c>
      <c r="B63" s="4" t="s">
        <v>455</v>
      </c>
    </row>
    <row r="64" spans="1:3">
      <c r="A64" s="4" t="s">
        <v>460</v>
      </c>
    </row>
    <row r="65" spans="1:3">
      <c r="A65" s="4" t="s">
        <v>417</v>
      </c>
      <c r="B65" s="7" t="n">
        <v>2991416</v>
      </c>
      <c r="C65" s="5" t="n">
        <v>3341642</v>
      </c>
    </row>
    <row r="66" spans="1:3">
      <c r="A66" s="4" t="s">
        <v>423</v>
      </c>
      <c r="B66" s="4" t="s">
        <v>461</v>
      </c>
    </row>
    <row r="67" spans="1:3">
      <c r="A67" s="4" t="s">
        <v>425</v>
      </c>
      <c r="B67" s="4" t="s">
        <v>462</v>
      </c>
    </row>
    <row r="68" spans="1:3">
      <c r="A68" s="4" t="s">
        <v>427</v>
      </c>
      <c r="B68" s="4" t="s">
        <v>463</v>
      </c>
    </row>
    <row r="69" spans="1:3">
      <c r="A69" s="4" t="s">
        <v>429</v>
      </c>
      <c r="B69" s="7" t="n">
        <v>51658</v>
      </c>
    </row>
    <row r="70" spans="1:3">
      <c r="A70" s="4" t="s">
        <v>464</v>
      </c>
    </row>
    <row r="71" spans="1:3">
      <c r="A71" s="4" t="s">
        <v>417</v>
      </c>
      <c r="B71" s="7" t="n">
        <v>918559</v>
      </c>
      <c r="C71" s="5" t="n">
        <v>1025782</v>
      </c>
    </row>
    <row r="72" spans="1:3">
      <c r="A72" s="4" t="s">
        <v>423</v>
      </c>
      <c r="B72" s="4" t="s">
        <v>461</v>
      </c>
    </row>
    <row r="73" spans="1:3">
      <c r="A73" s="4" t="s">
        <v>425</v>
      </c>
      <c r="B73" s="4" t="s">
        <v>465</v>
      </c>
    </row>
    <row r="74" spans="1:3">
      <c r="A74" s="4" t="s">
        <v>427</v>
      </c>
      <c r="B74" s="4" t="s">
        <v>466</v>
      </c>
    </row>
    <row r="75" spans="1:3">
      <c r="A75" s="4" t="s">
        <v>429</v>
      </c>
      <c r="B75" s="7" t="n">
        <v>15901</v>
      </c>
    </row>
    <row r="76" spans="1:3">
      <c r="A76" s="4" t="s">
        <v>430</v>
      </c>
      <c r="B76" s="4" t="s">
        <v>455</v>
      </c>
    </row>
    <row r="77" spans="1:3">
      <c r="A77" s="4" t="s">
        <v>467</v>
      </c>
    </row>
    <row r="78" spans="1:3">
      <c r="A78" s="4" t="s">
        <v>417</v>
      </c>
      <c r="B78" s="7" t="n">
        <v>3691222</v>
      </c>
      <c r="C78" s="5" t="n">
        <v>0</v>
      </c>
    </row>
    <row r="79" spans="1:3">
      <c r="A79" s="4" t="s">
        <v>423</v>
      </c>
      <c r="B79" s="4" t="s">
        <v>468</v>
      </c>
    </row>
    <row r="80" spans="1:3">
      <c r="A80" s="4" t="s">
        <v>425</v>
      </c>
      <c r="B80" s="4" t="s">
        <v>469</v>
      </c>
    </row>
    <row r="81" spans="1:3">
      <c r="A81" s="4" t="s">
        <v>427</v>
      </c>
      <c r="B81" s="4" t="s">
        <v>463</v>
      </c>
    </row>
    <row r="82" spans="1:3">
      <c r="A82" s="4" t="s">
        <v>429</v>
      </c>
      <c r="B82" s="7" t="n">
        <v>54943</v>
      </c>
    </row>
    <row r="83" spans="1:3">
      <c r="A83" s="4" t="s">
        <v>430</v>
      </c>
      <c r="B83" s="4" t="s">
        <v>455</v>
      </c>
    </row>
    <row r="84" spans="1:3">
      <c r="A84" s="4" t="s">
        <v>470</v>
      </c>
    </row>
    <row r="85" spans="1:3">
      <c r="A85" s="4" t="s">
        <v>417</v>
      </c>
      <c r="B85" s="7" t="n">
        <v>9309038</v>
      </c>
      <c r="C85" s="5" t="n">
        <v>9328208</v>
      </c>
    </row>
    <row r="86" spans="1:3">
      <c r="A86" s="4" t="s">
        <v>423</v>
      </c>
      <c r="B86" s="4" t="s">
        <v>471</v>
      </c>
    </row>
    <row r="87" spans="1:3">
      <c r="A87" s="4" t="s">
        <v>425</v>
      </c>
      <c r="B87" s="4" t="s">
        <v>472</v>
      </c>
    </row>
    <row r="88" spans="1:3">
      <c r="A88" s="4" t="s">
        <v>427</v>
      </c>
      <c r="B88" s="4" t="s">
        <v>448</v>
      </c>
    </row>
    <row r="89" spans="1:3">
      <c r="A89" s="4" t="s">
        <v>429</v>
      </c>
      <c r="B89" s="7" t="n">
        <v>73970</v>
      </c>
    </row>
    <row r="90" spans="1:3">
      <c r="A90" s="4" t="s">
        <v>430</v>
      </c>
      <c r="B90" s="4" t="s">
        <v>473</v>
      </c>
    </row>
    <row r="91" spans="1:3">
      <c r="A91" s="4" t="s">
        <v>474</v>
      </c>
    </row>
    <row r="92" spans="1:3">
      <c r="A92" s="4" t="s">
        <v>417</v>
      </c>
      <c r="B92" s="7" t="n">
        <v>7756769</v>
      </c>
      <c r="C92" s="5" t="n">
        <v>4850815</v>
      </c>
    </row>
    <row r="93" spans="1:3">
      <c r="A93" s="4" t="s">
        <v>423</v>
      </c>
      <c r="B93" s="4" t="s">
        <v>475</v>
      </c>
    </row>
    <row r="94" spans="1:3">
      <c r="A94" s="4" t="s">
        <v>425</v>
      </c>
      <c r="B94" s="4" t="s">
        <v>462</v>
      </c>
    </row>
    <row r="95" spans="1:3">
      <c r="A95" s="4" t="s">
        <v>427</v>
      </c>
      <c r="B95" s="4" t="s">
        <v>448</v>
      </c>
    </row>
    <row r="96" spans="1:3">
      <c r="A96" s="4" t="s">
        <v>430</v>
      </c>
      <c r="B96" s="4" t="s">
        <v>476</v>
      </c>
    </row>
    <row r="97" spans="1:3">
      <c r="A97" s="4" t="s">
        <v>477</v>
      </c>
    </row>
    <row r="98" spans="1:3">
      <c r="A98" s="4" t="s">
        <v>417</v>
      </c>
      <c r="B98" s="7" t="n">
        <v>10916634</v>
      </c>
      <c r="C98" s="7" t="n">
        <v>12520437</v>
      </c>
    </row>
    <row r="99" spans="1:3">
      <c r="A99" s="4" t="s">
        <v>423</v>
      </c>
      <c r="B99" s="4" t="s">
        <v>478</v>
      </c>
    </row>
    <row r="100" spans="1:3">
      <c r="A100" s="4" t="s">
        <v>425</v>
      </c>
      <c r="B100" s="4" t="s">
        <v>479</v>
      </c>
    </row>
    <row r="101" spans="1:3">
      <c r="A101" s="4" t="s">
        <v>427</v>
      </c>
      <c r="B101" s="4" t="s">
        <v>448</v>
      </c>
    </row>
    <row r="102" spans="1:3">
      <c r="A102" s="4" t="s">
        <v>430</v>
      </c>
      <c r="B102" s="4" t="s">
        <v>4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54662057</v>
      </c>
      <c r="C4" s="7" t="n">
        <v>41377493</v>
      </c>
      <c r="D4" s="7" t="n">
        <v>147210049</v>
      </c>
      <c r="E4" s="7" t="n">
        <v>112102582</v>
      </c>
    </row>
    <row r="5" spans="1:5">
      <c r="A5" s="4" t="s">
        <v>82</v>
      </c>
      <c r="B5" s="5" t="n">
        <v>35847839</v>
      </c>
      <c r="C5" s="5" t="n">
        <v>24383596</v>
      </c>
      <c r="D5" s="5" t="n">
        <v>92349240</v>
      </c>
      <c r="E5" s="5" t="n">
        <v>65988083</v>
      </c>
    </row>
    <row r="6" spans="1:5">
      <c r="A6" s="4" t="s">
        <v>83</v>
      </c>
      <c r="B6" s="5" t="n">
        <v>18814218</v>
      </c>
      <c r="C6" s="5" t="n">
        <v>16993897</v>
      </c>
      <c r="D6" s="5" t="n">
        <v>54860809</v>
      </c>
      <c r="E6" s="5" t="n">
        <v>46114499</v>
      </c>
    </row>
    <row r="7" spans="1:5">
      <c r="A7" s="3" t="s">
        <v>84</v>
      </c>
    </row>
    <row r="8" spans="1:5">
      <c r="A8" s="4" t="s">
        <v>85</v>
      </c>
      <c r="B8" s="5" t="n">
        <v>13374721</v>
      </c>
      <c r="C8" s="5" t="n">
        <v>9335904</v>
      </c>
      <c r="D8" s="5" t="n">
        <v>35630426</v>
      </c>
      <c r="E8" s="5" t="n">
        <v>25544443</v>
      </c>
    </row>
    <row r="9" spans="1:5">
      <c r="A9" s="4" t="s">
        <v>86</v>
      </c>
      <c r="B9" s="5" t="n">
        <v>4541677</v>
      </c>
      <c r="C9" s="5" t="n">
        <v>2274866</v>
      </c>
      <c r="D9" s="5" t="n">
        <v>10337812</v>
      </c>
      <c r="E9" s="5" t="n">
        <v>6237004</v>
      </c>
    </row>
    <row r="10" spans="1:5">
      <c r="A10" s="4" t="s">
        <v>87</v>
      </c>
      <c r="B10" s="5" t="n">
        <v>17916398</v>
      </c>
      <c r="C10" s="5" t="n">
        <v>11610770</v>
      </c>
      <c r="D10" s="5" t="n">
        <v>45968238</v>
      </c>
      <c r="E10" s="5" t="n">
        <v>31781447</v>
      </c>
    </row>
    <row r="11" spans="1:5">
      <c r="A11" s="4" t="s">
        <v>88</v>
      </c>
      <c r="B11" s="5" t="n">
        <v>897820</v>
      </c>
      <c r="C11" s="5" t="n">
        <v>5383127</v>
      </c>
      <c r="D11" s="5" t="n">
        <v>8892571</v>
      </c>
      <c r="E11" s="5" t="n">
        <v>14333052</v>
      </c>
    </row>
    <row r="12" spans="1:5">
      <c r="A12" s="3" t="s">
        <v>89</v>
      </c>
    </row>
    <row r="13" spans="1:5">
      <c r="A13" s="4" t="s">
        <v>90</v>
      </c>
      <c r="B13" s="5" t="n">
        <v>-2711282</v>
      </c>
      <c r="C13" s="5" t="n">
        <v>-2127790</v>
      </c>
      <c r="D13" s="5" t="n">
        <v>-7001314</v>
      </c>
      <c r="E13" s="5" t="n">
        <v>-5612319</v>
      </c>
    </row>
    <row r="14" spans="1:5">
      <c r="A14" s="4" t="s">
        <v>91</v>
      </c>
      <c r="B14" s="5" t="n">
        <v>3644889</v>
      </c>
      <c r="C14" s="5" t="n">
        <v>0</v>
      </c>
      <c r="D14" s="5" t="n">
        <v>7418375</v>
      </c>
      <c r="E14" s="5" t="n">
        <v>0</v>
      </c>
    </row>
    <row r="15" spans="1:5">
      <c r="A15" s="4" t="s">
        <v>92</v>
      </c>
      <c r="B15" s="5" t="n">
        <v>70805</v>
      </c>
      <c r="C15" s="5" t="n">
        <v>12652</v>
      </c>
      <c r="D15" s="5" t="n">
        <v>254175</v>
      </c>
      <c r="E15" s="5" t="n">
        <v>197814</v>
      </c>
    </row>
    <row r="16" spans="1:5">
      <c r="A16" s="4" t="s">
        <v>93</v>
      </c>
      <c r="B16" s="5" t="n">
        <v>1004412</v>
      </c>
      <c r="C16" s="5" t="n">
        <v>-2115138</v>
      </c>
      <c r="D16" s="5" t="n">
        <v>671236</v>
      </c>
      <c r="E16" s="5" t="n">
        <v>-5414505</v>
      </c>
    </row>
    <row r="17" spans="1:5">
      <c r="A17" s="4" t="s">
        <v>94</v>
      </c>
      <c r="B17" s="5" t="n">
        <v>1902232</v>
      </c>
      <c r="C17" s="5" t="n">
        <v>3267989</v>
      </c>
      <c r="D17" s="5" t="n">
        <v>9563807</v>
      </c>
      <c r="E17" s="5" t="n">
        <v>8918547</v>
      </c>
    </row>
    <row r="18" spans="1:5">
      <c r="A18" s="4" t="s">
        <v>95</v>
      </c>
      <c r="B18" s="5" t="n">
        <v>-174806</v>
      </c>
      <c r="C18" s="5" t="n">
        <v>1139946</v>
      </c>
      <c r="D18" s="5" t="n">
        <v>3685941</v>
      </c>
      <c r="E18" s="5" t="n">
        <v>3521265</v>
      </c>
    </row>
    <row r="19" spans="1:5">
      <c r="A19" s="4" t="s">
        <v>96</v>
      </c>
      <c r="B19" s="7" t="n">
        <v>2077038</v>
      </c>
      <c r="C19" s="7" t="n">
        <v>2128043</v>
      </c>
      <c r="D19" s="7" t="n">
        <v>5877866</v>
      </c>
      <c r="E19" s="7" t="n">
        <v>5397282</v>
      </c>
    </row>
    <row r="20" spans="1:5">
      <c r="A20" s="4" t="s">
        <v>97</v>
      </c>
      <c r="B20" s="9" t="n">
        <v>1.05</v>
      </c>
      <c r="C20" s="9" t="n">
        <v>1.04</v>
      </c>
      <c r="D20" s="9" t="n">
        <v>2.98</v>
      </c>
      <c r="E20" s="9" t="n">
        <v>2.36</v>
      </c>
    </row>
    <row r="21" spans="1:5">
      <c r="A21" s="4" t="s">
        <v>98</v>
      </c>
      <c r="B21" s="9" t="n">
        <v>0.5600000000000001</v>
      </c>
      <c r="C21" s="9" t="n">
        <v>0.55</v>
      </c>
      <c r="D21" s="9" t="n">
        <v>1.56</v>
      </c>
      <c r="E21" s="9" t="n">
        <v>1.31</v>
      </c>
    </row>
    <row r="22" spans="1:5">
      <c r="A22" s="4" t="s">
        <v>99</v>
      </c>
      <c r="B22" s="5" t="n">
        <v>1970136</v>
      </c>
      <c r="C22" s="5" t="n">
        <v>2044767</v>
      </c>
      <c r="D22" s="5" t="n">
        <v>1972758</v>
      </c>
      <c r="E22" s="5" t="n">
        <v>2289646</v>
      </c>
    </row>
    <row r="23" spans="1:5">
      <c r="A23" s="4" t="s">
        <v>100</v>
      </c>
      <c r="B23" s="5" t="n">
        <v>3740204</v>
      </c>
      <c r="C23" s="5" t="n">
        <v>3869248</v>
      </c>
      <c r="D23" s="5" t="n">
        <v>3765344</v>
      </c>
      <c r="E23" s="5" t="n">
        <v>41319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81</v>
      </c>
      <c r="B1" s="2" t="s">
        <v>2</v>
      </c>
      <c r="C1" s="2" t="s">
        <v>28</v>
      </c>
    </row>
    <row r="2" spans="1:3">
      <c r="A2" s="3" t="s">
        <v>172</v>
      </c>
    </row>
    <row r="3" spans="1:3">
      <c r="A3" s="4" t="s">
        <v>482</v>
      </c>
      <c r="B3" s="7" t="n">
        <v>14087636</v>
      </c>
    </row>
    <row r="4" spans="1:3">
      <c r="A4" s="4" t="s">
        <v>483</v>
      </c>
      <c r="B4" s="5" t="n">
        <v>5508736</v>
      </c>
    </row>
    <row r="5" spans="1:3">
      <c r="A5" s="4" t="s">
        <v>484</v>
      </c>
      <c r="B5" s="5" t="n">
        <v>16539871</v>
      </c>
    </row>
    <row r="6" spans="1:3">
      <c r="A6" s="4" t="s">
        <v>485</v>
      </c>
      <c r="B6" s="5" t="n">
        <v>15646059</v>
      </c>
    </row>
    <row r="7" spans="1:3">
      <c r="A7" s="4" t="s">
        <v>486</v>
      </c>
      <c r="B7" s="5" t="n">
        <v>4716537</v>
      </c>
    </row>
    <row r="8" spans="1:3">
      <c r="A8" s="4" t="s">
        <v>487</v>
      </c>
      <c r="B8" s="5" t="n">
        <v>19188493</v>
      </c>
    </row>
    <row r="9" spans="1:3">
      <c r="A9" s="4" t="s">
        <v>488</v>
      </c>
      <c r="B9" s="7" t="n">
        <v>75687332</v>
      </c>
      <c r="C9" s="7" t="n">
        <v>7680115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69"/>
    <col customWidth="1" max="2" min="2" width="20"/>
    <col customWidth="1" max="3" min="3" width="14"/>
  </cols>
  <sheetData>
    <row r="1" spans="1:3">
      <c r="A1" s="1" t="s">
        <v>489</v>
      </c>
      <c r="B1" s="2" t="s">
        <v>1</v>
      </c>
    </row>
    <row r="2" spans="1:3">
      <c r="B2" s="2" t="s">
        <v>2</v>
      </c>
      <c r="C2" s="2" t="s">
        <v>79</v>
      </c>
    </row>
    <row r="3" spans="1:3">
      <c r="A3" s="4" t="s">
        <v>490</v>
      </c>
      <c r="B3" s="7" t="n">
        <v>750000</v>
      </c>
    </row>
    <row r="4" spans="1:3">
      <c r="A4" s="4" t="s">
        <v>491</v>
      </c>
      <c r="B4" s="5" t="n">
        <v>27931591</v>
      </c>
      <c r="C4" s="7" t="n">
        <v>36984434</v>
      </c>
    </row>
    <row r="5" spans="1:3">
      <c r="A5" s="4" t="s">
        <v>492</v>
      </c>
      <c r="B5" s="5" t="n">
        <v>76801159</v>
      </c>
    </row>
    <row r="6" spans="1:3">
      <c r="A6" s="4" t="s">
        <v>422</v>
      </c>
    </row>
    <row r="7" spans="1:3">
      <c r="A7" s="4" t="s">
        <v>493</v>
      </c>
      <c r="B7" s="7" t="n">
        <v>29871650</v>
      </c>
    </row>
    <row r="8" spans="1:3">
      <c r="A8" s="4" t="s">
        <v>494</v>
      </c>
      <c r="B8" s="4" t="s">
        <v>495</v>
      </c>
    </row>
    <row r="9" spans="1:3">
      <c r="A9" s="4" t="s">
        <v>423</v>
      </c>
      <c r="B9" s="4" t="s">
        <v>424</v>
      </c>
    </row>
    <row r="10" spans="1:3">
      <c r="A10" s="4" t="s">
        <v>496</v>
      </c>
      <c r="B10" s="7" t="n">
        <v>725000</v>
      </c>
    </row>
    <row r="11" spans="1:3">
      <c r="A11" s="4" t="s">
        <v>497</v>
      </c>
      <c r="B11" s="4" t="s">
        <v>428</v>
      </c>
    </row>
    <row r="12" spans="1:3">
      <c r="A12" s="4" t="s">
        <v>498</v>
      </c>
      <c r="B12" s="7" t="n">
        <v>1088000</v>
      </c>
    </row>
    <row r="13" spans="1:3">
      <c r="A13" s="4" t="s">
        <v>499</v>
      </c>
      <c r="B13" s="7" t="n">
        <v>742000</v>
      </c>
    </row>
    <row r="14" spans="1:3">
      <c r="A14" s="4" t="s">
        <v>432</v>
      </c>
    </row>
    <row r="15" spans="1:3">
      <c r="A15" s="4" t="s">
        <v>423</v>
      </c>
      <c r="B15" s="4" t="s">
        <v>433</v>
      </c>
    </row>
    <row r="16" spans="1:3">
      <c r="A16" s="4" t="s">
        <v>497</v>
      </c>
      <c r="B16" s="4" t="s">
        <v>435</v>
      </c>
    </row>
    <row r="17" spans="1:3">
      <c r="A17" s="4" t="s">
        <v>437</v>
      </c>
    </row>
    <row r="18" spans="1:3">
      <c r="A18" s="4" t="s">
        <v>423</v>
      </c>
      <c r="B18" s="4" t="s">
        <v>433</v>
      </c>
    </row>
    <row r="19" spans="1:3">
      <c r="A19" s="4" t="s">
        <v>497</v>
      </c>
      <c r="B19" s="4" t="s">
        <v>435</v>
      </c>
    </row>
    <row r="20" spans="1:3">
      <c r="A20" s="4" t="s">
        <v>446</v>
      </c>
    </row>
    <row r="21" spans="1:3">
      <c r="A21" s="4" t="s">
        <v>493</v>
      </c>
      <c r="B21" s="7" t="n">
        <v>24000000</v>
      </c>
    </row>
    <row r="22" spans="1:3">
      <c r="A22" s="4" t="s">
        <v>498</v>
      </c>
      <c r="B22" s="5" t="n">
        <v>1263011</v>
      </c>
    </row>
    <row r="23" spans="1:3">
      <c r="A23" s="4" t="s">
        <v>456</v>
      </c>
    </row>
    <row r="24" spans="1:3">
      <c r="A24" s="4" t="s">
        <v>500</v>
      </c>
      <c r="B24" s="7" t="n">
        <v>2209807</v>
      </c>
    </row>
    <row r="25" spans="1:3">
      <c r="A25" s="4" t="s">
        <v>501</v>
      </c>
      <c r="B25" s="4" t="s">
        <v>502</v>
      </c>
    </row>
    <row r="26" spans="1:3">
      <c r="A26" s="4" t="s">
        <v>503</v>
      </c>
      <c r="B26" s="4" t="s">
        <v>504</v>
      </c>
    </row>
    <row r="27" spans="1:3">
      <c r="A27" s="4" t="s">
        <v>423</v>
      </c>
      <c r="B27" s="4" t="s">
        <v>457</v>
      </c>
    </row>
    <row r="28" spans="1:3">
      <c r="A28" s="4" t="s">
        <v>496</v>
      </c>
      <c r="B28" s="7" t="n">
        <v>34768</v>
      </c>
    </row>
    <row r="29" spans="1:3">
      <c r="A29" s="4" t="s">
        <v>497</v>
      </c>
      <c r="B29" s="4" t="s">
        <v>459</v>
      </c>
    </row>
    <row r="30" spans="1:3">
      <c r="A30" s="4" t="s">
        <v>505</v>
      </c>
      <c r="B30" s="7" t="n">
        <v>476729</v>
      </c>
    </row>
    <row r="31" spans="1:3">
      <c r="A31" s="4" t="s">
        <v>460</v>
      </c>
    </row>
    <row r="32" spans="1:3">
      <c r="A32" s="4" t="s">
        <v>500</v>
      </c>
      <c r="B32" s="7" t="n">
        <v>3679514</v>
      </c>
    </row>
    <row r="33" spans="1:3">
      <c r="A33" s="4" t="s">
        <v>501</v>
      </c>
      <c r="B33" s="4" t="s">
        <v>502</v>
      </c>
    </row>
    <row r="34" spans="1:3">
      <c r="A34" s="4" t="s">
        <v>503</v>
      </c>
      <c r="B34" s="4" t="s">
        <v>506</v>
      </c>
    </row>
    <row r="35" spans="1:3">
      <c r="A35" s="4" t="s">
        <v>423</v>
      </c>
      <c r="B35" s="4" t="s">
        <v>461</v>
      </c>
    </row>
    <row r="36" spans="1:3">
      <c r="A36" s="4" t="s">
        <v>496</v>
      </c>
      <c r="B36" s="7" t="n">
        <v>51658</v>
      </c>
    </row>
    <row r="37" spans="1:3">
      <c r="A37" s="4" t="s">
        <v>497</v>
      </c>
      <c r="B37" s="4" t="s">
        <v>463</v>
      </c>
    </row>
    <row r="38" spans="1:3">
      <c r="A38" s="4" t="s">
        <v>464</v>
      </c>
    </row>
    <row r="39" spans="1:3">
      <c r="A39" s="4" t="s">
        <v>500</v>
      </c>
      <c r="B39" s="7" t="n">
        <v>1095113</v>
      </c>
    </row>
    <row r="40" spans="1:3">
      <c r="A40" s="4" t="s">
        <v>501</v>
      </c>
      <c r="B40" s="4" t="s">
        <v>507</v>
      </c>
    </row>
    <row r="41" spans="1:3">
      <c r="A41" s="4" t="s">
        <v>503</v>
      </c>
      <c r="B41" s="4" t="s">
        <v>508</v>
      </c>
    </row>
    <row r="42" spans="1:3">
      <c r="A42" s="4" t="s">
        <v>423</v>
      </c>
      <c r="B42" s="4" t="s">
        <v>461</v>
      </c>
    </row>
    <row r="43" spans="1:3">
      <c r="A43" s="4" t="s">
        <v>496</v>
      </c>
      <c r="B43" s="7" t="n">
        <v>15901</v>
      </c>
    </row>
    <row r="44" spans="1:3">
      <c r="A44" s="4" t="s">
        <v>497</v>
      </c>
      <c r="B44" s="4" t="s">
        <v>466</v>
      </c>
    </row>
    <row r="45" spans="1:3">
      <c r="A45" s="4" t="s">
        <v>509</v>
      </c>
    </row>
    <row r="46" spans="1:3">
      <c r="A46" s="4" t="s">
        <v>500</v>
      </c>
      <c r="B46" s="7" t="n">
        <v>5000000</v>
      </c>
    </row>
    <row r="47" spans="1:3">
      <c r="A47" s="4" t="s">
        <v>501</v>
      </c>
      <c r="B47" s="4" t="s">
        <v>510</v>
      </c>
    </row>
    <row r="48" spans="1:3">
      <c r="A48" s="4" t="s">
        <v>503</v>
      </c>
      <c r="B48" s="4" t="s">
        <v>511</v>
      </c>
    </row>
    <row r="49" spans="1:3">
      <c r="A49" s="4" t="s">
        <v>423</v>
      </c>
      <c r="B49" s="4" t="s">
        <v>512</v>
      </c>
    </row>
    <row r="50" spans="1:3">
      <c r="A50" s="4" t="s">
        <v>497</v>
      </c>
      <c r="B50" s="4" t="s">
        <v>513</v>
      </c>
    </row>
    <row r="51" spans="1:3">
      <c r="A51" s="4" t="s">
        <v>505</v>
      </c>
      <c r="B51" s="7" t="n">
        <v>584273</v>
      </c>
    </row>
    <row r="52" spans="1:3">
      <c r="A52" s="4" t="s">
        <v>449</v>
      </c>
    </row>
    <row r="53" spans="1:3">
      <c r="A53" s="4" t="s">
        <v>423</v>
      </c>
      <c r="B53" s="4" t="s">
        <v>450</v>
      </c>
    </row>
    <row r="54" spans="1:3">
      <c r="A54" s="4" t="s">
        <v>497</v>
      </c>
      <c r="B54" s="4" t="s">
        <v>448</v>
      </c>
    </row>
    <row r="55" spans="1:3">
      <c r="A55" s="4" t="s">
        <v>452</v>
      </c>
    </row>
    <row r="56" spans="1:3">
      <c r="A56" s="4" t="s">
        <v>423</v>
      </c>
      <c r="B56" s="4" t="s">
        <v>453</v>
      </c>
    </row>
    <row r="57" spans="1:3">
      <c r="A57" s="4" t="s">
        <v>496</v>
      </c>
      <c r="B57" s="7" t="n">
        <v>84273</v>
      </c>
    </row>
    <row r="58" spans="1:3">
      <c r="A58" s="4" t="s">
        <v>497</v>
      </c>
      <c r="B58" s="4" t="s">
        <v>448</v>
      </c>
    </row>
    <row r="59" spans="1:3">
      <c r="A59" s="4" t="s">
        <v>470</v>
      </c>
    </row>
    <row r="60" spans="1:3">
      <c r="A60" s="4" t="s">
        <v>423</v>
      </c>
      <c r="B60" s="4" t="s">
        <v>471</v>
      </c>
    </row>
    <row r="61" spans="1:3">
      <c r="A61" s="4" t="s">
        <v>496</v>
      </c>
      <c r="B61" s="7" t="n">
        <v>73970</v>
      </c>
    </row>
    <row r="62" spans="1:3">
      <c r="A62" s="4" t="s">
        <v>497</v>
      </c>
      <c r="B62" s="4" t="s">
        <v>448</v>
      </c>
    </row>
    <row r="63" spans="1:3">
      <c r="A63" s="4" t="s">
        <v>467</v>
      </c>
    </row>
    <row r="64" spans="1:3">
      <c r="A64" s="4" t="s">
        <v>500</v>
      </c>
      <c r="B64" s="7" t="n">
        <v>3931591</v>
      </c>
    </row>
    <row r="65" spans="1:3">
      <c r="A65" s="4" t="s">
        <v>503</v>
      </c>
      <c r="B65" s="4" t="s">
        <v>514</v>
      </c>
    </row>
    <row r="66" spans="1:3">
      <c r="A66" s="4" t="s">
        <v>423</v>
      </c>
      <c r="B66" s="4" t="s">
        <v>468</v>
      </c>
    </row>
    <row r="67" spans="1:3">
      <c r="A67" s="4" t="s">
        <v>496</v>
      </c>
      <c r="B67" s="7" t="n">
        <v>54943</v>
      </c>
    </row>
    <row r="68" spans="1:3">
      <c r="A68" s="4" t="s">
        <v>497</v>
      </c>
      <c r="B68" s="4" t="s">
        <v>463</v>
      </c>
    </row>
    <row r="69" spans="1:3">
      <c r="A69" s="4" t="s">
        <v>474</v>
      </c>
    </row>
    <row r="70" spans="1:3">
      <c r="A70" s="4" t="s">
        <v>423</v>
      </c>
      <c r="B70" s="4" t="s">
        <v>475</v>
      </c>
    </row>
    <row r="71" spans="1:3">
      <c r="A71" s="4" t="s">
        <v>497</v>
      </c>
      <c r="B71" s="4" t="s">
        <v>448</v>
      </c>
    </row>
    <row r="72" spans="1:3">
      <c r="A72" s="4" t="s">
        <v>515</v>
      </c>
    </row>
    <row r="73" spans="1:3">
      <c r="A73" s="4" t="s">
        <v>493</v>
      </c>
      <c r="B73" s="7" t="n">
        <v>12000000</v>
      </c>
    </row>
    <row r="74" spans="1:3">
      <c r="A74" s="4" t="s">
        <v>516</v>
      </c>
      <c r="B74" s="4" t="s">
        <v>478</v>
      </c>
    </row>
    <row r="75" spans="1:3">
      <c r="A75" s="4" t="s">
        <v>517</v>
      </c>
      <c r="B75" s="7" t="n">
        <v>57546998</v>
      </c>
    </row>
    <row r="76" spans="1:3">
      <c r="A76" s="4" t="s">
        <v>518</v>
      </c>
      <c r="B76" s="5" t="n">
        <v>59150804</v>
      </c>
    </row>
    <row r="77" spans="1:3">
      <c r="A77" s="4" t="s">
        <v>519</v>
      </c>
      <c r="B77" s="7" t="n">
        <v>16077915</v>
      </c>
    </row>
    <row r="78" spans="1:3">
      <c r="A78" s="4" t="s">
        <v>494</v>
      </c>
      <c r="B78" s="4" t="s">
        <v>520</v>
      </c>
    </row>
    <row r="79" spans="1:3">
      <c r="A79" s="4" t="s">
        <v>521</v>
      </c>
      <c r="B79" s="7" t="n">
        <v>10916631</v>
      </c>
    </row>
    <row r="80" spans="1:3">
      <c r="A80" s="4" t="s">
        <v>490</v>
      </c>
      <c r="B80" s="5" t="n">
        <v>11466645</v>
      </c>
    </row>
    <row r="81" spans="1:3">
      <c r="A81" s="4" t="s">
        <v>522</v>
      </c>
      <c r="B81" s="5" t="n">
        <v>0</v>
      </c>
    </row>
    <row r="82" spans="1:3">
      <c r="A82" s="4" t="s">
        <v>523</v>
      </c>
    </row>
    <row r="83" spans="1:3">
      <c r="A83" s="4" t="s">
        <v>493</v>
      </c>
      <c r="B83" s="5" t="n">
        <v>2000000</v>
      </c>
    </row>
    <row r="84" spans="1:3">
      <c r="A84" s="4" t="s">
        <v>522</v>
      </c>
      <c r="B84" s="5" t="n">
        <v>0</v>
      </c>
    </row>
    <row r="85" spans="1:3">
      <c r="A85" s="4" t="s">
        <v>524</v>
      </c>
      <c r="B85" s="7" t="n">
        <v>2800000</v>
      </c>
    </row>
    <row r="86" spans="1:3">
      <c r="A86" s="4" t="s">
        <v>525</v>
      </c>
    </row>
    <row r="87" spans="1:3">
      <c r="A87" s="4" t="s">
        <v>526</v>
      </c>
      <c r="B87" s="5" t="n">
        <v>55888</v>
      </c>
    </row>
    <row r="88" spans="1:3">
      <c r="A88" s="4" t="s">
        <v>524</v>
      </c>
      <c r="B88" s="7" t="n">
        <v>2800000</v>
      </c>
    </row>
    <row r="89" spans="1:3">
      <c r="A89" s="4" t="s">
        <v>477</v>
      </c>
    </row>
    <row r="90" spans="1:3">
      <c r="A90" s="4" t="s">
        <v>423</v>
      </c>
      <c r="B90" s="4" t="s">
        <v>478</v>
      </c>
    </row>
    <row r="91" spans="1:3">
      <c r="A91" s="4" t="s">
        <v>497</v>
      </c>
      <c r="B91" s="4" t="s">
        <v>448</v>
      </c>
    </row>
    <row r="92" spans="1:3">
      <c r="A92" s="4" t="s">
        <v>527</v>
      </c>
    </row>
    <row r="93" spans="1:3">
      <c r="A93" s="4" t="s">
        <v>528</v>
      </c>
      <c r="B93" s="7" t="n">
        <v>10000000</v>
      </c>
    </row>
    <row r="94" spans="1:3">
      <c r="A94" s="4" t="s">
        <v>529</v>
      </c>
      <c r="B94" s="4" t="s">
        <v>530</v>
      </c>
    </row>
    <row r="95" spans="1:3">
      <c r="A95" s="4" t="s">
        <v>531</v>
      </c>
    </row>
    <row r="96" spans="1:3">
      <c r="A96" s="4" t="s">
        <v>493</v>
      </c>
      <c r="B96" s="7" t="n">
        <v>15000000</v>
      </c>
    </row>
    <row r="97" spans="1:3">
      <c r="A97" s="4" t="s">
        <v>516</v>
      </c>
      <c r="B97" s="4" t="s">
        <v>532</v>
      </c>
    </row>
    <row r="98" spans="1:3">
      <c r="A98" s="4" t="s">
        <v>517</v>
      </c>
      <c r="B98" s="7" t="n">
        <v>69661042</v>
      </c>
    </row>
    <row r="99" spans="1:3">
      <c r="A99" s="4" t="s">
        <v>518</v>
      </c>
      <c r="B99" s="5" t="n">
        <v>66755088</v>
      </c>
    </row>
    <row r="100" spans="1:3">
      <c r="A100" s="4" t="s">
        <v>519</v>
      </c>
      <c r="B100" s="7" t="n">
        <v>8530509</v>
      </c>
    </row>
    <row r="101" spans="1:3">
      <c r="A101" s="4" t="s">
        <v>494</v>
      </c>
      <c r="B101" s="4" t="s">
        <v>533</v>
      </c>
    </row>
    <row r="102" spans="1:3">
      <c r="A102" s="4" t="s">
        <v>521</v>
      </c>
      <c r="B102" s="7" t="n">
        <v>7170515</v>
      </c>
    </row>
    <row r="103" spans="1:3">
      <c r="A103" s="4" t="s">
        <v>490</v>
      </c>
      <c r="B103" s="5" t="n">
        <v>7756769</v>
      </c>
    </row>
    <row r="104" spans="1:3">
      <c r="A104" s="4" t="s">
        <v>522</v>
      </c>
      <c r="B104" s="7" t="n">
        <v>7271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4</v>
      </c>
      <c r="B1" s="2" t="s">
        <v>535</v>
      </c>
      <c r="C1" s="2" t="s">
        <v>2</v>
      </c>
      <c r="D1" s="2" t="s">
        <v>28</v>
      </c>
    </row>
    <row r="2" spans="1:4">
      <c r="A2" s="4" t="s">
        <v>536</v>
      </c>
      <c r="C2" s="7" t="n">
        <v>5817714</v>
      </c>
      <c r="D2" s="7" t="n">
        <v>2000000</v>
      </c>
    </row>
    <row r="3" spans="1:4">
      <c r="A3" s="4" t="s">
        <v>537</v>
      </c>
      <c r="C3" s="5" t="n">
        <v>0</v>
      </c>
      <c r="D3" s="5" t="n">
        <v>0</v>
      </c>
    </row>
    <row r="4" spans="1:4">
      <c r="A4" s="4" t="s">
        <v>419</v>
      </c>
      <c r="C4" s="5" t="n">
        <v>5817714</v>
      </c>
      <c r="D4" s="5" t="n">
        <v>2000000</v>
      </c>
    </row>
    <row r="5" spans="1:4">
      <c r="A5" s="4" t="s">
        <v>538</v>
      </c>
      <c r="C5" s="5" t="n">
        <v>-391949</v>
      </c>
      <c r="D5" s="5" t="n">
        <v>0</v>
      </c>
    </row>
    <row r="6" spans="1:4">
      <c r="A6" s="4" t="s">
        <v>421</v>
      </c>
      <c r="C6" s="5" t="n">
        <v>5425765</v>
      </c>
      <c r="D6" s="5" t="n">
        <v>2000000</v>
      </c>
    </row>
    <row r="7" spans="1:4">
      <c r="A7" s="4" t="s">
        <v>539</v>
      </c>
    </row>
    <row r="8" spans="1:4">
      <c r="A8" s="4" t="s">
        <v>536</v>
      </c>
      <c r="C8" s="5" t="n">
        <v>3817714</v>
      </c>
      <c r="D8" s="7" t="n">
        <v>0</v>
      </c>
    </row>
    <row r="9" spans="1:4">
      <c r="A9" s="4" t="s">
        <v>540</v>
      </c>
    </row>
    <row r="10" spans="1:4">
      <c r="A10" s="4" t="s">
        <v>536</v>
      </c>
      <c r="B10" s="7" t="n">
        <v>2000000</v>
      </c>
      <c r="C10" s="7" t="n">
        <v>2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1"/>
  </cols>
  <sheetData>
    <row r="1" spans="1:2">
      <c r="A1" s="1" t="s">
        <v>541</v>
      </c>
      <c r="B1" s="2" t="s">
        <v>542</v>
      </c>
    </row>
    <row r="2" spans="1:2">
      <c r="A2" s="3" t="s">
        <v>172</v>
      </c>
    </row>
    <row r="3" spans="1:2">
      <c r="A3" s="4" t="s">
        <v>482</v>
      </c>
      <c r="B3" s="7" t="n">
        <v>391949</v>
      </c>
    </row>
    <row r="4" spans="1:2">
      <c r="A4" s="4" t="s">
        <v>483</v>
      </c>
      <c r="B4" s="5" t="n">
        <v>391948</v>
      </c>
    </row>
    <row r="5" spans="1:2">
      <c r="A5" s="4" t="s">
        <v>484</v>
      </c>
      <c r="B5" s="5" t="n">
        <v>391948</v>
      </c>
    </row>
    <row r="6" spans="1:2">
      <c r="A6" s="4" t="s">
        <v>485</v>
      </c>
      <c r="B6" s="5" t="n">
        <v>4641869</v>
      </c>
    </row>
    <row r="7" spans="1:2">
      <c r="A7" s="4" t="s">
        <v>486</v>
      </c>
      <c r="B7" s="5" t="n">
        <v>0</v>
      </c>
    </row>
    <row r="8" spans="1:2">
      <c r="A8" s="4" t="s">
        <v>487</v>
      </c>
      <c r="B8" s="5" t="n">
        <v>0</v>
      </c>
    </row>
    <row r="9" spans="1:2">
      <c r="A9" s="4" t="s">
        <v>488</v>
      </c>
      <c r="B9" s="7" t="n">
        <v>581771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43</v>
      </c>
      <c r="B1" s="2" t="s">
        <v>1</v>
      </c>
    </row>
    <row r="2" spans="1:3">
      <c r="B2" s="2" t="s">
        <v>2</v>
      </c>
      <c r="C2" s="2" t="s">
        <v>28</v>
      </c>
    </row>
    <row r="3" spans="1:3">
      <c r="A3" s="4" t="s">
        <v>544</v>
      </c>
      <c r="B3" s="7" t="n">
        <v>5817714</v>
      </c>
      <c r="C3" s="7" t="n">
        <v>2000000</v>
      </c>
    </row>
    <row r="4" spans="1:3">
      <c r="A4" s="4" t="s">
        <v>545</v>
      </c>
    </row>
    <row r="5" spans="1:3">
      <c r="A5" s="4" t="s">
        <v>546</v>
      </c>
      <c r="B5" s="5" t="n">
        <v>7000000</v>
      </c>
    </row>
    <row r="6" spans="1:3">
      <c r="A6" s="4" t="s">
        <v>544</v>
      </c>
      <c r="B6" s="7" t="n">
        <v>2000000</v>
      </c>
      <c r="C6" s="7" t="n">
        <v>2000000</v>
      </c>
    </row>
    <row r="7" spans="1:3">
      <c r="A7" s="4" t="s">
        <v>547</v>
      </c>
      <c r="B7" s="4" t="s">
        <v>548</v>
      </c>
    </row>
    <row r="8" spans="1:3">
      <c r="A8" s="4" t="s">
        <v>549</v>
      </c>
      <c r="B8" s="4" t="s">
        <v>550</v>
      </c>
    </row>
    <row r="9" spans="1:3">
      <c r="A9" s="4" t="s">
        <v>551</v>
      </c>
    </row>
    <row r="10" spans="1:3">
      <c r="A10" s="4" t="s">
        <v>546</v>
      </c>
      <c r="B10" s="7" t="n">
        <v>6500000</v>
      </c>
    </row>
    <row r="11" spans="1:3">
      <c r="A11" s="4" t="s">
        <v>552</v>
      </c>
      <c r="B11" s="5" t="n">
        <v>3919494</v>
      </c>
    </row>
    <row r="12" spans="1:3">
      <c r="A12" s="4" t="s">
        <v>544</v>
      </c>
      <c r="B12" s="5" t="n">
        <v>3817714</v>
      </c>
    </row>
    <row r="13" spans="1:3">
      <c r="A13" s="4" t="s">
        <v>553</v>
      </c>
      <c r="B13" s="7" t="n">
        <v>2580506</v>
      </c>
    </row>
    <row r="14" spans="1:3">
      <c r="A14" s="4" t="s">
        <v>547</v>
      </c>
      <c r="B14" s="4" t="s">
        <v>554</v>
      </c>
    </row>
    <row r="15" spans="1:3">
      <c r="A15" s="4" t="s">
        <v>549</v>
      </c>
      <c r="B15" s="4" t="s">
        <v>5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28"/>
    <col customWidth="1" max="5" min="5" width="14"/>
    <col customWidth="1" max="6" min="6" width="16"/>
  </cols>
  <sheetData>
    <row r="1" spans="1:6">
      <c r="A1" s="1" t="s">
        <v>556</v>
      </c>
      <c r="B1" s="2" t="s">
        <v>78</v>
      </c>
      <c r="D1" s="2" t="s">
        <v>1</v>
      </c>
      <c r="F1" s="2" t="s">
        <v>557</v>
      </c>
    </row>
    <row r="2" spans="1:6">
      <c r="B2" s="2" t="s">
        <v>2</v>
      </c>
      <c r="C2" s="2" t="s">
        <v>79</v>
      </c>
      <c r="D2" s="2" t="s">
        <v>2</v>
      </c>
      <c r="E2" s="2" t="s">
        <v>79</v>
      </c>
      <c r="F2" s="2" t="s">
        <v>28</v>
      </c>
    </row>
    <row r="3" spans="1:6">
      <c r="A3" s="4" t="s">
        <v>558</v>
      </c>
      <c r="B3" s="7" t="n">
        <v>292</v>
      </c>
      <c r="C3" s="7" t="n">
        <v>479</v>
      </c>
      <c r="D3" s="7" t="n">
        <v>876</v>
      </c>
      <c r="E3" s="7" t="n">
        <v>1438</v>
      </c>
    </row>
    <row r="4" spans="1:6">
      <c r="A4" s="4" t="s">
        <v>559</v>
      </c>
      <c r="D4" s="4" t="s">
        <v>560</v>
      </c>
    </row>
    <row r="5" spans="1:6">
      <c r="A5" s="4" t="s">
        <v>561</v>
      </c>
      <c r="D5" s="5" t="n">
        <v>31820</v>
      </c>
      <c r="F5" s="5" t="n">
        <v>96307</v>
      </c>
    </row>
    <row r="6" spans="1:6">
      <c r="A6" s="4" t="s">
        <v>562</v>
      </c>
      <c r="D6" s="7" t="n">
        <v>402328</v>
      </c>
      <c r="E6" s="5" t="n">
        <v>496366</v>
      </c>
      <c r="F6" s="7" t="n">
        <v>999584</v>
      </c>
    </row>
    <row r="7" spans="1:6">
      <c r="A7" s="4" t="s">
        <v>563</v>
      </c>
      <c r="B7" s="5" t="n">
        <v>128127</v>
      </c>
      <c r="D7" s="5" t="n">
        <v>128127</v>
      </c>
    </row>
    <row r="8" spans="1:6">
      <c r="A8" s="4" t="s">
        <v>564</v>
      </c>
      <c r="B8" s="7" t="n">
        <v>1401912</v>
      </c>
      <c r="D8" s="7" t="n">
        <v>1401912</v>
      </c>
    </row>
    <row r="9" spans="1:6">
      <c r="A9" s="4" t="s">
        <v>64</v>
      </c>
    </row>
    <row r="10" spans="1:6">
      <c r="A10" s="4" t="s">
        <v>558</v>
      </c>
      <c r="D10" s="5" t="n">
        <v>876</v>
      </c>
      <c r="E10" s="7" t="n">
        <v>1438</v>
      </c>
    </row>
    <row r="11" spans="1:6">
      <c r="A11" s="4" t="s">
        <v>64</v>
      </c>
    </row>
    <row r="12" spans="1:6">
      <c r="A12" s="4" t="s">
        <v>565</v>
      </c>
      <c r="B12" s="7" t="n">
        <v>876</v>
      </c>
      <c r="D12" s="7" t="n">
        <v>876</v>
      </c>
      <c r="F12" s="7" t="n">
        <v>959</v>
      </c>
    </row>
    <row r="13" spans="1:6">
      <c r="A13" s="4" t="s">
        <v>566</v>
      </c>
    </row>
    <row r="14" spans="1:6">
      <c r="A14" s="4" t="s">
        <v>567</v>
      </c>
      <c r="D14" s="5" t="n">
        <v>791758</v>
      </c>
    </row>
    <row r="15" spans="1:6">
      <c r="A15" s="4" t="s">
        <v>568</v>
      </c>
      <c r="D15" s="5" t="n">
        <v>158356</v>
      </c>
    </row>
    <row r="16" spans="1:6">
      <c r="A16" s="4" t="s">
        <v>523</v>
      </c>
    </row>
    <row r="17" spans="1:6">
      <c r="A17" s="4" t="s">
        <v>524</v>
      </c>
      <c r="D17" s="7" t="n">
        <v>2800000</v>
      </c>
    </row>
    <row r="18" spans="1:6">
      <c r="A18" s="4" t="s">
        <v>525</v>
      </c>
    </row>
    <row r="19" spans="1:6">
      <c r="A19" s="4" t="s">
        <v>526</v>
      </c>
      <c r="D19" s="5" t="n">
        <v>55888</v>
      </c>
    </row>
    <row r="20" spans="1:6">
      <c r="A20" s="4" t="s">
        <v>524</v>
      </c>
      <c r="D20" s="7" t="n">
        <v>2800000</v>
      </c>
    </row>
    <row r="21" spans="1:6">
      <c r="A21" s="4" t="s">
        <v>569</v>
      </c>
    </row>
    <row r="22" spans="1:6">
      <c r="A22" s="4" t="s">
        <v>570</v>
      </c>
      <c r="D22" s="5" t="n">
        <v>2284</v>
      </c>
    </row>
    <row r="23" spans="1:6">
      <c r="A23" s="4" t="s">
        <v>571</v>
      </c>
    </row>
    <row r="24" spans="1:6">
      <c r="A24" s="4" t="s">
        <v>572</v>
      </c>
      <c r="D24" s="5" t="n">
        <v>58333</v>
      </c>
    </row>
    <row r="25" spans="1:6">
      <c r="A25" s="4" t="s">
        <v>573</v>
      </c>
      <c r="D25" s="7" t="n">
        <v>5845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8"/>
    <col customWidth="1" max="3" min="3" width="14"/>
  </cols>
  <sheetData>
    <row r="1" spans="1:3">
      <c r="A1" s="1" t="s">
        <v>574</v>
      </c>
      <c r="B1" s="2" t="s">
        <v>1</v>
      </c>
    </row>
    <row r="2" spans="1:3">
      <c r="B2" s="2" t="s">
        <v>2</v>
      </c>
      <c r="C2" s="2" t="s">
        <v>28</v>
      </c>
    </row>
    <row r="3" spans="1:3">
      <c r="A3" s="3" t="s">
        <v>575</v>
      </c>
    </row>
    <row r="4" spans="1:3">
      <c r="A4" s="4" t="s">
        <v>576</v>
      </c>
      <c r="B4" s="5" t="n">
        <v>118029</v>
      </c>
    </row>
    <row r="5" spans="1:3">
      <c r="A5" s="4" t="s">
        <v>577</v>
      </c>
      <c r="B5" s="5" t="n">
        <v>118029</v>
      </c>
    </row>
    <row r="6" spans="1:3">
      <c r="A6" s="4" t="s">
        <v>578</v>
      </c>
      <c r="B6" s="5" t="n">
        <v>118029</v>
      </c>
      <c r="C6" s="5" t="n">
        <v>118029</v>
      </c>
    </row>
    <row r="7" spans="1:3">
      <c r="A7" s="3" t="s">
        <v>579</v>
      </c>
    </row>
    <row r="8" spans="1:3">
      <c r="A8" s="4" t="s">
        <v>576</v>
      </c>
      <c r="B8" s="9" t="n">
        <v>20.8</v>
      </c>
    </row>
    <row r="9" spans="1:3">
      <c r="A9" s="4" t="s">
        <v>577</v>
      </c>
      <c r="B9" s="10" t="n">
        <v>20.8</v>
      </c>
    </row>
    <row r="10" spans="1:3">
      <c r="A10" s="4" t="s">
        <v>578</v>
      </c>
      <c r="B10" s="9" t="n">
        <v>20.8</v>
      </c>
      <c r="C10" s="11" t="n">
        <v>20.8</v>
      </c>
    </row>
    <row r="11" spans="1:3">
      <c r="A11" s="3" t="s">
        <v>580</v>
      </c>
    </row>
    <row r="12" spans="1:3">
      <c r="A12" s="4" t="s">
        <v>581</v>
      </c>
      <c r="B12" s="4" t="s">
        <v>582</v>
      </c>
    </row>
    <row r="13" spans="1:3">
      <c r="A13" s="4" t="s">
        <v>583</v>
      </c>
      <c r="B13" s="4" t="s">
        <v>584</v>
      </c>
    </row>
    <row r="14" spans="1:3">
      <c r="A14" s="4" t="s">
        <v>585</v>
      </c>
      <c r="B14" s="7" t="n">
        <v>4956654</v>
      </c>
    </row>
    <row r="15" spans="1:3">
      <c r="A15" s="4" t="s">
        <v>578</v>
      </c>
      <c r="B15" s="5" t="n">
        <v>495665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86</v>
      </c>
      <c r="B1" s="2" t="s">
        <v>2</v>
      </c>
      <c r="C1" s="2" t="s">
        <v>28</v>
      </c>
    </row>
    <row r="2" spans="1:3">
      <c r="A2" s="4" t="s">
        <v>587</v>
      </c>
      <c r="B2" s="5" t="n">
        <v>118029</v>
      </c>
      <c r="C2" s="5" t="n">
        <v>118029</v>
      </c>
    </row>
    <row r="3" spans="1:3">
      <c r="A3" s="4" t="s">
        <v>588</v>
      </c>
      <c r="B3" s="9" t="n">
        <v>20.8</v>
      </c>
      <c r="C3" s="9" t="n">
        <v>20.8</v>
      </c>
    </row>
    <row r="4" spans="1:3">
      <c r="A4" s="4" t="s">
        <v>589</v>
      </c>
      <c r="B4" s="5" t="n">
        <v>118029</v>
      </c>
    </row>
    <row r="5" spans="1:3">
      <c r="A5" s="4" t="s">
        <v>590</v>
      </c>
    </row>
    <row r="6" spans="1:3">
      <c r="A6" s="4" t="s">
        <v>587</v>
      </c>
      <c r="B6" s="5" t="n">
        <v>54396</v>
      </c>
    </row>
    <row r="7" spans="1:3">
      <c r="A7" s="4" t="s">
        <v>588</v>
      </c>
      <c r="B7" s="9" t="n">
        <v>16.6</v>
      </c>
    </row>
    <row r="8" spans="1:3">
      <c r="A8" s="4" t="s">
        <v>589</v>
      </c>
      <c r="B8" s="5" t="n">
        <v>54396</v>
      </c>
    </row>
    <row r="9" spans="1:3">
      <c r="A9" s="4" t="s">
        <v>591</v>
      </c>
      <c r="B9" s="9" t="n">
        <v>16.6</v>
      </c>
    </row>
    <row r="10" spans="1:3">
      <c r="A10" s="4" t="s">
        <v>592</v>
      </c>
    </row>
    <row r="11" spans="1:3">
      <c r="A11" s="4" t="s">
        <v>587</v>
      </c>
      <c r="B11" s="5" t="n">
        <v>17857</v>
      </c>
    </row>
    <row r="12" spans="1:3">
      <c r="A12" s="4" t="s">
        <v>588</v>
      </c>
      <c r="B12" s="9" t="n">
        <v>16.8</v>
      </c>
    </row>
    <row r="13" spans="1:3">
      <c r="A13" s="4" t="s">
        <v>589</v>
      </c>
      <c r="B13" s="5" t="n">
        <v>17857</v>
      </c>
    </row>
    <row r="14" spans="1:3">
      <c r="A14" s="4" t="s">
        <v>591</v>
      </c>
      <c r="B14" s="9" t="n">
        <v>16.8</v>
      </c>
    </row>
    <row r="15" spans="1:3">
      <c r="A15" s="4" t="s">
        <v>593</v>
      </c>
    </row>
    <row r="16" spans="1:3">
      <c r="A16" s="4" t="s">
        <v>587</v>
      </c>
      <c r="B16" s="5" t="n">
        <v>12383</v>
      </c>
    </row>
    <row r="17" spans="1:3">
      <c r="A17" s="4" t="s">
        <v>588</v>
      </c>
      <c r="B17" s="9" t="n">
        <v>24.3</v>
      </c>
    </row>
    <row r="18" spans="1:3">
      <c r="A18" s="4" t="s">
        <v>589</v>
      </c>
      <c r="B18" s="5" t="n">
        <v>12383</v>
      </c>
    </row>
    <row r="19" spans="1:3">
      <c r="A19" s="4" t="s">
        <v>591</v>
      </c>
      <c r="B19" s="9" t="n">
        <v>24.3</v>
      </c>
    </row>
    <row r="20" spans="1:3">
      <c r="A20" s="4" t="s">
        <v>594</v>
      </c>
    </row>
    <row r="21" spans="1:3">
      <c r="A21" s="4" t="s">
        <v>587</v>
      </c>
      <c r="B21" s="5" t="n">
        <v>33393</v>
      </c>
    </row>
    <row r="22" spans="1:3">
      <c r="A22" s="4" t="s">
        <v>588</v>
      </c>
      <c r="B22" s="9" t="n">
        <v>28.5</v>
      </c>
    </row>
    <row r="23" spans="1:3">
      <c r="A23" s="4" t="s">
        <v>589</v>
      </c>
      <c r="B23" s="5" t="n">
        <v>33393</v>
      </c>
    </row>
    <row r="24" spans="1:3">
      <c r="A24" s="4" t="s">
        <v>591</v>
      </c>
      <c r="B24" s="9" t="n">
        <v>28.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95</v>
      </c>
      <c r="B1" s="2" t="s">
        <v>1</v>
      </c>
    </row>
    <row r="2" spans="1:3">
      <c r="B2" s="2" t="s">
        <v>2</v>
      </c>
      <c r="C2" s="2" t="s">
        <v>79</v>
      </c>
    </row>
    <row r="3" spans="1:3">
      <c r="A3" s="3" t="s">
        <v>596</v>
      </c>
    </row>
    <row r="4" spans="1:3">
      <c r="A4" s="4" t="s">
        <v>597</v>
      </c>
      <c r="B4" s="5" t="n">
        <v>211668</v>
      </c>
    </row>
    <row r="5" spans="1:3">
      <c r="A5" s="4" t="s">
        <v>598</v>
      </c>
      <c r="B5" s="5" t="n">
        <v>20000</v>
      </c>
    </row>
    <row r="6" spans="1:3">
      <c r="A6" s="4" t="s">
        <v>599</v>
      </c>
      <c r="B6" s="5" t="n">
        <v>0</v>
      </c>
    </row>
    <row r="7" spans="1:3">
      <c r="A7" s="4" t="s">
        <v>600</v>
      </c>
      <c r="B7" s="5" t="n">
        <v>0</v>
      </c>
    </row>
    <row r="8" spans="1:3">
      <c r="A8" s="4" t="s">
        <v>601</v>
      </c>
      <c r="B8" s="5" t="n">
        <v>231668</v>
      </c>
    </row>
    <row r="9" spans="1:3">
      <c r="A9" s="4" t="s">
        <v>583</v>
      </c>
      <c r="B9" s="5" t="n">
        <v>187167</v>
      </c>
    </row>
    <row r="10" spans="1:3">
      <c r="A10" s="3" t="s">
        <v>579</v>
      </c>
    </row>
    <row r="11" spans="1:3">
      <c r="A11" s="4" t="s">
        <v>597</v>
      </c>
      <c r="B11" s="9" t="n">
        <v>13.19</v>
      </c>
    </row>
    <row r="12" spans="1:3">
      <c r="A12" s="4" t="s">
        <v>598</v>
      </c>
      <c r="B12" s="10" t="n">
        <v>32.24</v>
      </c>
    </row>
    <row r="13" spans="1:3">
      <c r="A13" s="4" t="s">
        <v>601</v>
      </c>
      <c r="B13" s="10" t="n">
        <v>14.84</v>
      </c>
    </row>
    <row r="14" spans="1:3">
      <c r="A14" s="4" t="s">
        <v>583</v>
      </c>
      <c r="B14" s="9" t="n">
        <v>11.75</v>
      </c>
    </row>
    <row r="15" spans="1:3">
      <c r="A15" s="3" t="s">
        <v>602</v>
      </c>
    </row>
    <row r="16" spans="1:3">
      <c r="A16" s="4" t="s">
        <v>601</v>
      </c>
      <c r="B16" s="4" t="s">
        <v>603</v>
      </c>
      <c r="C16" s="4" t="s">
        <v>604</v>
      </c>
    </row>
    <row r="17" spans="1:3">
      <c r="A17" s="4" t="s">
        <v>598</v>
      </c>
      <c r="B17" s="4" t="s">
        <v>605</v>
      </c>
    </row>
    <row r="18" spans="1:3">
      <c r="A18" s="4" t="s">
        <v>583</v>
      </c>
      <c r="B18" s="4" t="s">
        <v>606</v>
      </c>
    </row>
    <row r="19" spans="1:3">
      <c r="A19" s="4" t="s">
        <v>607</v>
      </c>
      <c r="B19" s="7" t="n">
        <v>454417</v>
      </c>
    </row>
    <row r="20" spans="1:3">
      <c r="A20" s="4" t="s">
        <v>608</v>
      </c>
      <c r="B20" s="5" t="n">
        <v>471458</v>
      </c>
    </row>
    <row r="21" spans="1:3">
      <c r="A21" s="4" t="s">
        <v>583</v>
      </c>
      <c r="B21" s="7" t="n">
        <v>47145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28</v>
      </c>
    </row>
    <row r="2" spans="1:3">
      <c r="A2" s="4" t="s">
        <v>610</v>
      </c>
      <c r="B2" s="5" t="n">
        <v>231668</v>
      </c>
      <c r="C2" s="5" t="n">
        <v>211668</v>
      </c>
    </row>
    <row r="3" spans="1:3">
      <c r="A3" s="4" t="s">
        <v>611</v>
      </c>
      <c r="B3" s="9" t="n">
        <v>14.84</v>
      </c>
      <c r="C3" s="9" t="n">
        <v>13.19</v>
      </c>
    </row>
    <row r="4" spans="1:3">
      <c r="A4" s="4" t="s">
        <v>612</v>
      </c>
      <c r="B4" s="5" t="n">
        <v>187167</v>
      </c>
    </row>
    <row r="5" spans="1:3">
      <c r="A5" s="4" t="s">
        <v>613</v>
      </c>
      <c r="B5" s="9" t="n">
        <v>11.75</v>
      </c>
    </row>
    <row r="6" spans="1:3">
      <c r="A6" s="4" t="s">
        <v>614</v>
      </c>
    </row>
    <row r="7" spans="1:3">
      <c r="A7" s="4" t="s">
        <v>610</v>
      </c>
      <c r="B7" s="5" t="n">
        <v>31250</v>
      </c>
    </row>
    <row r="8" spans="1:3">
      <c r="A8" s="4" t="s">
        <v>611</v>
      </c>
      <c r="B8" s="7" t="n">
        <v>5</v>
      </c>
    </row>
    <row r="9" spans="1:3">
      <c r="A9" s="4" t="s">
        <v>612</v>
      </c>
      <c r="B9" s="5" t="n">
        <v>31250</v>
      </c>
    </row>
    <row r="10" spans="1:3">
      <c r="A10" s="4" t="s">
        <v>613</v>
      </c>
      <c r="B10" s="7" t="n">
        <v>5</v>
      </c>
    </row>
    <row r="11" spans="1:3">
      <c r="A11" s="4" t="s">
        <v>615</v>
      </c>
    </row>
    <row r="12" spans="1:3">
      <c r="A12" s="4" t="s">
        <v>610</v>
      </c>
      <c r="B12" s="5" t="n">
        <v>25000</v>
      </c>
    </row>
    <row r="13" spans="1:3">
      <c r="A13" s="4" t="s">
        <v>611</v>
      </c>
      <c r="B13" s="9" t="n">
        <v>7.5</v>
      </c>
    </row>
    <row r="14" spans="1:3">
      <c r="A14" s="4" t="s">
        <v>612</v>
      </c>
      <c r="B14" s="5" t="n">
        <v>25000</v>
      </c>
    </row>
    <row r="15" spans="1:3">
      <c r="A15" s="4" t="s">
        <v>613</v>
      </c>
      <c r="B15" s="9" t="n">
        <v>7.5</v>
      </c>
    </row>
    <row r="16" spans="1:3">
      <c r="A16" s="4" t="s">
        <v>616</v>
      </c>
    </row>
    <row r="17" spans="1:3">
      <c r="A17" s="4" t="s">
        <v>610</v>
      </c>
      <c r="B17" s="5" t="n">
        <v>31250</v>
      </c>
    </row>
    <row r="18" spans="1:3">
      <c r="A18" s="4" t="s">
        <v>611</v>
      </c>
      <c r="B18" s="7" t="n">
        <v>10</v>
      </c>
    </row>
    <row r="19" spans="1:3">
      <c r="A19" s="4" t="s">
        <v>612</v>
      </c>
      <c r="B19" s="5" t="n">
        <v>31250</v>
      </c>
    </row>
    <row r="20" spans="1:3">
      <c r="A20" s="4" t="s">
        <v>613</v>
      </c>
      <c r="B20" s="7" t="n">
        <v>10</v>
      </c>
    </row>
    <row r="21" spans="1:3">
      <c r="A21" s="4" t="s">
        <v>617</v>
      </c>
    </row>
    <row r="22" spans="1:3">
      <c r="A22" s="4" t="s">
        <v>610</v>
      </c>
      <c r="B22" s="5" t="n">
        <v>4167</v>
      </c>
    </row>
    <row r="23" spans="1:3">
      <c r="A23" s="4" t="s">
        <v>611</v>
      </c>
      <c r="B23" s="9" t="n">
        <v>10.86</v>
      </c>
    </row>
    <row r="24" spans="1:3">
      <c r="A24" s="4" t="s">
        <v>612</v>
      </c>
      <c r="B24" s="5" t="n">
        <v>4167</v>
      </c>
    </row>
    <row r="25" spans="1:3">
      <c r="A25" s="4" t="s">
        <v>613</v>
      </c>
      <c r="B25" s="9" t="n">
        <v>10.86</v>
      </c>
    </row>
    <row r="26" spans="1:3">
      <c r="A26" s="4" t="s">
        <v>618</v>
      </c>
    </row>
    <row r="27" spans="1:3">
      <c r="A27" s="4" t="s">
        <v>610</v>
      </c>
      <c r="B27" s="5" t="n">
        <v>4167</v>
      </c>
    </row>
    <row r="28" spans="1:3">
      <c r="A28" s="4" t="s">
        <v>611</v>
      </c>
      <c r="B28" s="9" t="n">
        <v>10.86</v>
      </c>
    </row>
    <row r="29" spans="1:3">
      <c r="A29" s="4" t="s">
        <v>619</v>
      </c>
    </row>
    <row r="30" spans="1:3">
      <c r="A30" s="4" t="s">
        <v>610</v>
      </c>
      <c r="B30" s="5" t="n">
        <v>4167</v>
      </c>
    </row>
    <row r="31" spans="1:3">
      <c r="A31" s="4" t="s">
        <v>611</v>
      </c>
      <c r="B31" s="9" t="n">
        <v>10.86</v>
      </c>
    </row>
    <row r="32" spans="1:3">
      <c r="A32" s="4" t="s">
        <v>620</v>
      </c>
    </row>
    <row r="33" spans="1:3">
      <c r="A33" s="4" t="s">
        <v>610</v>
      </c>
      <c r="B33" s="5" t="n">
        <v>4167</v>
      </c>
    </row>
    <row r="34" spans="1:3">
      <c r="A34" s="4" t="s">
        <v>611</v>
      </c>
      <c r="B34" s="9" t="n">
        <v>10.86</v>
      </c>
    </row>
    <row r="35" spans="1:3">
      <c r="A35" s="4" t="s">
        <v>621</v>
      </c>
    </row>
    <row r="36" spans="1:3">
      <c r="A36" s="4" t="s">
        <v>610</v>
      </c>
      <c r="B36" s="5" t="n">
        <v>6250</v>
      </c>
    </row>
    <row r="37" spans="1:3">
      <c r="A37" s="4" t="s">
        <v>611</v>
      </c>
      <c r="B37" s="9" t="n">
        <v>12.5</v>
      </c>
    </row>
    <row r="38" spans="1:3">
      <c r="A38" s="4" t="s">
        <v>612</v>
      </c>
      <c r="B38" s="5" t="n">
        <v>6250</v>
      </c>
    </row>
    <row r="39" spans="1:3">
      <c r="A39" s="4" t="s">
        <v>613</v>
      </c>
      <c r="B39" s="9" t="n">
        <v>12.5</v>
      </c>
    </row>
    <row r="40" spans="1:3">
      <c r="A40" s="4" t="s">
        <v>622</v>
      </c>
    </row>
    <row r="41" spans="1:3">
      <c r="A41" s="4" t="s">
        <v>610</v>
      </c>
      <c r="B41" s="5" t="n">
        <v>6250</v>
      </c>
    </row>
    <row r="42" spans="1:3">
      <c r="A42" s="4" t="s">
        <v>611</v>
      </c>
      <c r="B42" s="7" t="n">
        <v>15</v>
      </c>
    </row>
    <row r="43" spans="1:3">
      <c r="A43" s="4" t="s">
        <v>612</v>
      </c>
      <c r="B43" s="5" t="n">
        <v>6250</v>
      </c>
    </row>
    <row r="44" spans="1:3">
      <c r="A44" s="4" t="s">
        <v>613</v>
      </c>
      <c r="B44" s="7" t="n">
        <v>15</v>
      </c>
    </row>
    <row r="45" spans="1:3">
      <c r="A45" s="4" t="s">
        <v>623</v>
      </c>
    </row>
    <row r="46" spans="1:3">
      <c r="A46" s="4" t="s">
        <v>610</v>
      </c>
      <c r="B46" s="5" t="n">
        <v>75000</v>
      </c>
    </row>
    <row r="47" spans="1:3">
      <c r="A47" s="4" t="s">
        <v>611</v>
      </c>
      <c r="B47" s="9" t="n">
        <v>15.18</v>
      </c>
    </row>
    <row r="48" spans="1:3">
      <c r="A48" s="4" t="s">
        <v>612</v>
      </c>
      <c r="B48" s="5" t="n">
        <v>75000</v>
      </c>
    </row>
    <row r="49" spans="1:3">
      <c r="A49" s="4" t="s">
        <v>613</v>
      </c>
      <c r="B49" s="9" t="n">
        <v>15.18</v>
      </c>
    </row>
    <row r="50" spans="1:3">
      <c r="A50" s="4" t="s">
        <v>624</v>
      </c>
    </row>
    <row r="51" spans="1:3">
      <c r="A51" s="4" t="s">
        <v>610</v>
      </c>
      <c r="B51" s="5" t="n">
        <v>8000</v>
      </c>
    </row>
    <row r="52" spans="1:3">
      <c r="A52" s="4" t="s">
        <v>611</v>
      </c>
      <c r="B52" s="9" t="n">
        <v>23.41</v>
      </c>
    </row>
    <row r="53" spans="1:3">
      <c r="A53" s="4" t="s">
        <v>612</v>
      </c>
      <c r="B53" s="5" t="n">
        <v>8000</v>
      </c>
    </row>
    <row r="54" spans="1:3">
      <c r="A54" s="4" t="s">
        <v>613</v>
      </c>
      <c r="B54" s="9" t="n">
        <v>15.18</v>
      </c>
    </row>
    <row r="55" spans="1:3">
      <c r="A55" s="4" t="s">
        <v>625</v>
      </c>
    </row>
    <row r="56" spans="1:3">
      <c r="A56" s="4" t="s">
        <v>610</v>
      </c>
      <c r="B56" s="5" t="n">
        <v>8000</v>
      </c>
    </row>
    <row r="57" spans="1:3">
      <c r="A57" s="4" t="s">
        <v>611</v>
      </c>
      <c r="B57" s="9" t="n">
        <v>27.6</v>
      </c>
    </row>
    <row r="58" spans="1:3">
      <c r="A58" s="4" t="s">
        <v>626</v>
      </c>
    </row>
    <row r="59" spans="1:3">
      <c r="A59" s="4" t="s">
        <v>610</v>
      </c>
      <c r="B59" s="5" t="n">
        <v>8000</v>
      </c>
    </row>
    <row r="60" spans="1:3">
      <c r="A60" s="4" t="s">
        <v>611</v>
      </c>
      <c r="B60" s="9" t="n">
        <v>31.74</v>
      </c>
    </row>
    <row r="61" spans="1:3">
      <c r="A61" s="4" t="s">
        <v>627</v>
      </c>
    </row>
    <row r="62" spans="1:3">
      <c r="A62" s="4" t="s">
        <v>610</v>
      </c>
      <c r="B62" s="5" t="n">
        <v>8000</v>
      </c>
    </row>
    <row r="63" spans="1:3">
      <c r="A63" s="4" t="s">
        <v>611</v>
      </c>
      <c r="B63" s="9" t="n">
        <v>36.5</v>
      </c>
    </row>
    <row r="64" spans="1:3">
      <c r="A64" s="4" t="s">
        <v>628</v>
      </c>
    </row>
    <row r="65" spans="1:3">
      <c r="A65" s="4" t="s">
        <v>610</v>
      </c>
      <c r="B65" s="5" t="n">
        <v>8000</v>
      </c>
    </row>
    <row r="66" spans="1:3">
      <c r="A66" s="4" t="s">
        <v>611</v>
      </c>
      <c r="B66" s="9" t="n">
        <v>41.9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9</v>
      </c>
    </row>
    <row r="3" spans="1:3">
      <c r="A3" s="3" t="s">
        <v>102</v>
      </c>
    </row>
    <row r="4" spans="1:3">
      <c r="A4" s="4" t="s">
        <v>96</v>
      </c>
      <c r="B4" s="7" t="n">
        <v>5877866</v>
      </c>
      <c r="C4" s="7" t="n">
        <v>5397282</v>
      </c>
    </row>
    <row r="5" spans="1:3">
      <c r="A5" s="3" t="s">
        <v>103</v>
      </c>
    </row>
    <row r="6" spans="1:3">
      <c r="A6" s="4" t="s">
        <v>104</v>
      </c>
      <c r="B6" s="5" t="n">
        <v>4524397</v>
      </c>
      <c r="C6" s="5" t="n">
        <v>3112786</v>
      </c>
    </row>
    <row r="7" spans="1:3">
      <c r="A7" s="4" t="s">
        <v>105</v>
      </c>
      <c r="B7" s="5" t="n">
        <v>-7418375</v>
      </c>
      <c r="C7" s="5" t="n">
        <v>0</v>
      </c>
    </row>
    <row r="8" spans="1:3">
      <c r="A8" s="4" t="s">
        <v>106</v>
      </c>
      <c r="B8" s="5" t="n">
        <v>4615</v>
      </c>
      <c r="C8" s="5" t="n">
        <v>55703</v>
      </c>
    </row>
    <row r="9" spans="1:3">
      <c r="A9" s="4" t="s">
        <v>107</v>
      </c>
      <c r="B9" s="5" t="n">
        <v>930695</v>
      </c>
      <c r="C9" s="5" t="n">
        <v>157158</v>
      </c>
    </row>
    <row r="10" spans="1:3">
      <c r="A10" s="4" t="s">
        <v>108</v>
      </c>
      <c r="B10" s="5" t="n">
        <v>447970</v>
      </c>
      <c r="C10" s="5" t="n">
        <v>137011</v>
      </c>
    </row>
    <row r="11" spans="1:3">
      <c r="A11" s="4" t="s">
        <v>109</v>
      </c>
      <c r="B11" s="5" t="n">
        <v>133241</v>
      </c>
      <c r="C11" s="5" t="n">
        <v>0</v>
      </c>
    </row>
    <row r="12" spans="1:3">
      <c r="A12" s="4" t="s">
        <v>110</v>
      </c>
      <c r="B12" s="5" t="n">
        <v>148714</v>
      </c>
      <c r="C12" s="5" t="n">
        <v>-39865</v>
      </c>
    </row>
    <row r="13" spans="1:3">
      <c r="A13" s="4" t="s">
        <v>111</v>
      </c>
      <c r="B13" s="5" t="n">
        <v>-45470</v>
      </c>
      <c r="C13" s="5" t="n">
        <v>-771971</v>
      </c>
    </row>
    <row r="14" spans="1:3">
      <c r="A14" s="4" t="s">
        <v>112</v>
      </c>
      <c r="B14" s="5" t="n">
        <v>3612623</v>
      </c>
      <c r="C14" s="5" t="n">
        <v>3020553</v>
      </c>
    </row>
    <row r="15" spans="1:3">
      <c r="A15" s="3" t="s">
        <v>113</v>
      </c>
    </row>
    <row r="16" spans="1:3">
      <c r="A16" s="4" t="s">
        <v>114</v>
      </c>
      <c r="B16" s="5" t="n">
        <v>-1000496</v>
      </c>
      <c r="C16" s="5" t="n">
        <v>-2908689</v>
      </c>
    </row>
    <row r="17" spans="1:3">
      <c r="A17" s="4" t="s">
        <v>32</v>
      </c>
      <c r="B17" s="5" t="n">
        <v>-1806167</v>
      </c>
      <c r="C17" s="5" t="n">
        <v>-1760954</v>
      </c>
    </row>
    <row r="18" spans="1:3">
      <c r="A18" s="4" t="s">
        <v>33</v>
      </c>
      <c r="B18" s="5" t="n">
        <v>2297475</v>
      </c>
      <c r="C18" s="5" t="n">
        <v>308373</v>
      </c>
    </row>
    <row r="19" spans="1:3">
      <c r="A19" s="4" t="s">
        <v>37</v>
      </c>
      <c r="B19" s="5" t="n">
        <v>-5952</v>
      </c>
      <c r="C19" s="5" t="n">
        <v>-57755</v>
      </c>
    </row>
    <row r="20" spans="1:3">
      <c r="A20" s="4" t="s">
        <v>43</v>
      </c>
      <c r="B20" s="5" t="n">
        <v>1981807</v>
      </c>
      <c r="C20" s="5" t="n">
        <v>495296</v>
      </c>
    </row>
    <row r="21" spans="1:3">
      <c r="A21" s="4" t="s">
        <v>44</v>
      </c>
      <c r="B21" s="5" t="n">
        <v>27215</v>
      </c>
      <c r="C21" s="5" t="n">
        <v>-449799</v>
      </c>
    </row>
    <row r="22" spans="1:3">
      <c r="A22" s="4" t="s">
        <v>45</v>
      </c>
      <c r="B22" s="5" t="n">
        <v>-1472</v>
      </c>
      <c r="C22" s="5" t="n">
        <v>318144</v>
      </c>
    </row>
    <row r="23" spans="1:3">
      <c r="A23" s="4" t="s">
        <v>115</v>
      </c>
      <c r="B23" s="5" t="n">
        <v>9708686</v>
      </c>
      <c r="C23" s="5" t="n">
        <v>7013273</v>
      </c>
    </row>
    <row r="24" spans="1:3">
      <c r="A24" s="3" t="s">
        <v>116</v>
      </c>
    </row>
    <row r="25" spans="1:3">
      <c r="A25" s="4" t="s">
        <v>117</v>
      </c>
      <c r="B25" s="5" t="n">
        <v>0</v>
      </c>
      <c r="C25" s="5" t="n">
        <v>-47310900</v>
      </c>
    </row>
    <row r="26" spans="1:3">
      <c r="A26" s="4" t="s">
        <v>118</v>
      </c>
      <c r="B26" s="5" t="n">
        <v>-545982</v>
      </c>
      <c r="C26" s="5" t="n">
        <v>-124230</v>
      </c>
    </row>
    <row r="27" spans="1:3">
      <c r="A27" s="4" t="s">
        <v>119</v>
      </c>
      <c r="B27" s="5" t="n">
        <v>10000</v>
      </c>
      <c r="C27" s="5" t="n">
        <v>37920</v>
      </c>
    </row>
    <row r="28" spans="1:3">
      <c r="A28" s="4" t="s">
        <v>120</v>
      </c>
      <c r="B28" s="5" t="n">
        <v>-7910430</v>
      </c>
      <c r="C28" s="5" t="n">
        <v>-5936900</v>
      </c>
    </row>
    <row r="29" spans="1:3">
      <c r="A29" s="4" t="s">
        <v>121</v>
      </c>
      <c r="B29" s="5" t="n">
        <v>-8446412</v>
      </c>
      <c r="C29" s="5" t="n">
        <v>-53334110</v>
      </c>
    </row>
    <row r="30" spans="1:3">
      <c r="A30" s="3" t="s">
        <v>122</v>
      </c>
    </row>
    <row r="31" spans="1:3">
      <c r="A31" s="4" t="s">
        <v>123</v>
      </c>
      <c r="B31" s="5" t="n">
        <v>1302148</v>
      </c>
      <c r="C31" s="5" t="n">
        <v>17152852</v>
      </c>
    </row>
    <row r="32" spans="1:3">
      <c r="A32" s="4" t="s">
        <v>124</v>
      </c>
      <c r="B32" s="5" t="n">
        <v>-1263011</v>
      </c>
      <c r="C32" s="5" t="n">
        <v>-1155000</v>
      </c>
    </row>
    <row r="33" spans="1:3">
      <c r="A33" s="4" t="s">
        <v>125</v>
      </c>
      <c r="B33" s="5" t="n">
        <v>0</v>
      </c>
      <c r="C33" s="5" t="n">
        <v>-959</v>
      </c>
    </row>
    <row r="34" spans="1:3">
      <c r="A34" s="4" t="s">
        <v>126</v>
      </c>
      <c r="B34" s="5" t="n">
        <v>-4000</v>
      </c>
      <c r="C34" s="5" t="n">
        <v>0</v>
      </c>
    </row>
    <row r="35" spans="1:3">
      <c r="A35" s="4" t="s">
        <v>127</v>
      </c>
      <c r="B35" s="5" t="n">
        <v>27931591</v>
      </c>
      <c r="C35" s="5" t="n">
        <v>36984434</v>
      </c>
    </row>
    <row r="36" spans="1:3">
      <c r="A36" s="4" t="s">
        <v>128</v>
      </c>
      <c r="B36" s="5" t="n">
        <v>-402328</v>
      </c>
      <c r="C36" s="5" t="n">
        <v>-496366</v>
      </c>
    </row>
    <row r="37" spans="1:3">
      <c r="A37" s="4" t="s">
        <v>129</v>
      </c>
      <c r="B37" s="5" t="n">
        <v>-158628</v>
      </c>
      <c r="C37" s="5" t="n">
        <v>0</v>
      </c>
    </row>
    <row r="38" spans="1:3">
      <c r="A38" s="4" t="s">
        <v>130</v>
      </c>
      <c r="B38" s="5" t="n">
        <v>-30347569</v>
      </c>
      <c r="C38" s="5" t="n">
        <v>-2659967</v>
      </c>
    </row>
    <row r="39" spans="1:3">
      <c r="A39" s="4" t="s">
        <v>131</v>
      </c>
      <c r="B39" s="5" t="n">
        <v>-2941797</v>
      </c>
      <c r="C39" s="5" t="n">
        <v>49824994</v>
      </c>
    </row>
    <row r="40" spans="1:3">
      <c r="A40" s="4" t="s">
        <v>132</v>
      </c>
      <c r="B40" s="5" t="n">
        <v>-1679523</v>
      </c>
      <c r="C40" s="5" t="n">
        <v>3504157</v>
      </c>
    </row>
    <row r="41" spans="1:3">
      <c r="A41" s="4" t="s">
        <v>133</v>
      </c>
      <c r="B41" s="5" t="n">
        <v>3972539</v>
      </c>
      <c r="C41" s="5" t="n">
        <v>770895</v>
      </c>
    </row>
    <row r="42" spans="1:3">
      <c r="A42" s="4" t="s">
        <v>134</v>
      </c>
      <c r="B42" s="5" t="n">
        <v>2293016</v>
      </c>
      <c r="C42" s="5" t="n">
        <v>4275052</v>
      </c>
    </row>
    <row r="43" spans="1:3">
      <c r="A43" s="3" t="s">
        <v>135</v>
      </c>
    </row>
    <row r="44" spans="1:3">
      <c r="A44" s="4" t="s">
        <v>136</v>
      </c>
      <c r="B44" s="5" t="n">
        <v>6349977</v>
      </c>
      <c r="C44" s="5" t="n">
        <v>4340486</v>
      </c>
    </row>
    <row r="45" spans="1:3">
      <c r="A45" s="4" t="s">
        <v>137</v>
      </c>
      <c r="B45" s="5" t="n">
        <v>328500</v>
      </c>
      <c r="C45" s="5" t="n">
        <v>103704</v>
      </c>
    </row>
    <row r="46" spans="1:3">
      <c r="A46" s="3" t="s">
        <v>138</v>
      </c>
    </row>
    <row r="47" spans="1:3">
      <c r="A47" s="4" t="s">
        <v>139</v>
      </c>
      <c r="B47" s="5" t="n">
        <v>0</v>
      </c>
      <c r="C47" s="5" t="n">
        <v>10000000</v>
      </c>
    </row>
    <row r="48" spans="1:3">
      <c r="A48" s="4" t="s">
        <v>140</v>
      </c>
      <c r="B48" s="5" t="n">
        <v>4598205</v>
      </c>
      <c r="C48" s="5" t="n">
        <v>0</v>
      </c>
    </row>
    <row r="49" spans="1:3">
      <c r="A49" s="4" t="s">
        <v>141</v>
      </c>
      <c r="B49" s="5" t="n">
        <v>0</v>
      </c>
      <c r="C49" s="5" t="n">
        <v>-1816855</v>
      </c>
    </row>
    <row r="50" spans="1:3">
      <c r="A50" s="4" t="s">
        <v>142</v>
      </c>
      <c r="B50" s="5" t="n">
        <v>0</v>
      </c>
      <c r="C50" s="5" t="n">
        <v>2800000</v>
      </c>
    </row>
    <row r="51" spans="1:3">
      <c r="A51" s="4" t="s">
        <v>143</v>
      </c>
      <c r="B51" s="5" t="n">
        <v>0</v>
      </c>
      <c r="C51" s="5" t="n">
        <v>584500</v>
      </c>
    </row>
    <row r="52" spans="1:3">
      <c r="A52" s="4" t="s">
        <v>144</v>
      </c>
      <c r="B52" s="7" t="n">
        <v>876</v>
      </c>
      <c r="C52" s="7" t="n">
        <v>47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29</v>
      </c>
      <c r="B1" s="2" t="s">
        <v>1</v>
      </c>
    </row>
    <row r="2" spans="1:2">
      <c r="B2" s="2" t="s">
        <v>630</v>
      </c>
    </row>
    <row r="3" spans="1:2">
      <c r="A3" s="3" t="s">
        <v>631</v>
      </c>
    </row>
    <row r="4" spans="1:2">
      <c r="A4" s="4" t="s">
        <v>632</v>
      </c>
      <c r="B4" s="5" t="n">
        <v>36668</v>
      </c>
    </row>
    <row r="5" spans="1:2">
      <c r="A5" s="4" t="s">
        <v>633</v>
      </c>
      <c r="B5" s="5" t="n">
        <v>20000</v>
      </c>
    </row>
    <row r="6" spans="1:2">
      <c r="A6" s="4" t="s">
        <v>634</v>
      </c>
      <c r="B6" s="5" t="n">
        <v>-12167</v>
      </c>
    </row>
    <row r="7" spans="1:2">
      <c r="A7" s="4" t="s">
        <v>635</v>
      </c>
      <c r="B7" s="5" t="n">
        <v>44501</v>
      </c>
    </row>
    <row r="8" spans="1:2">
      <c r="A8" s="3" t="s">
        <v>636</v>
      </c>
    </row>
    <row r="9" spans="1:2">
      <c r="A9" s="4" t="s">
        <v>637</v>
      </c>
      <c r="B9" s="9" t="n">
        <v>17.7</v>
      </c>
    </row>
    <row r="10" spans="1:2">
      <c r="A10" s="4" t="s">
        <v>638</v>
      </c>
      <c r="B10" s="10" t="n">
        <v>32.24</v>
      </c>
    </row>
    <row r="11" spans="1:2">
      <c r="A11" s="4" t="s">
        <v>639</v>
      </c>
      <c r="B11" s="10" t="n">
        <v>13.32</v>
      </c>
    </row>
    <row r="12" spans="1:2">
      <c r="A12" s="4" t="s">
        <v>640</v>
      </c>
      <c r="B12" s="9" t="n">
        <v>13.5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18"/>
  </cols>
  <sheetData>
    <row r="1" spans="1:2">
      <c r="A1" s="1" t="s">
        <v>641</v>
      </c>
      <c r="B1" s="2" t="s">
        <v>1</v>
      </c>
    </row>
    <row r="2" spans="1:2">
      <c r="B2" s="2" t="s">
        <v>2</v>
      </c>
    </row>
    <row r="3" spans="1:2">
      <c r="A3" s="4" t="s">
        <v>642</v>
      </c>
      <c r="B3" s="4" t="s">
        <v>643</v>
      </c>
    </row>
    <row r="4" spans="1:2">
      <c r="A4" s="4" t="s">
        <v>644</v>
      </c>
      <c r="B4" s="4" t="s">
        <v>645</v>
      </c>
    </row>
    <row r="5" spans="1:2">
      <c r="A5" s="4" t="s">
        <v>646</v>
      </c>
      <c r="B5" s="4" t="s">
        <v>647</v>
      </c>
    </row>
    <row r="6" spans="1:2">
      <c r="A6" s="4" t="s">
        <v>648</v>
      </c>
      <c r="B6" s="4" t="s">
        <v>64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650</v>
      </c>
      <c r="B1" s="2" t="s">
        <v>78</v>
      </c>
      <c r="D1" s="2" t="s">
        <v>1</v>
      </c>
    </row>
    <row r="2" spans="1:5">
      <c r="B2" s="2" t="s">
        <v>2</v>
      </c>
      <c r="C2" s="2" t="s">
        <v>79</v>
      </c>
      <c r="D2" s="2" t="s">
        <v>2</v>
      </c>
      <c r="E2" s="2" t="s">
        <v>79</v>
      </c>
    </row>
    <row r="3" spans="1:5">
      <c r="A3" s="3" t="s">
        <v>186</v>
      </c>
    </row>
    <row r="4" spans="1:5">
      <c r="A4" s="4" t="s">
        <v>651</v>
      </c>
      <c r="B4" s="7" t="n">
        <v>49817</v>
      </c>
      <c r="C4" s="7" t="n">
        <v>67491</v>
      </c>
      <c r="D4" s="7" t="n">
        <v>447970</v>
      </c>
      <c r="E4" s="7" t="n">
        <v>137011</v>
      </c>
    </row>
    <row r="5" spans="1:5">
      <c r="A5" s="4" t="s">
        <v>652</v>
      </c>
      <c r="B5" s="7" t="n">
        <v>335992</v>
      </c>
      <c r="D5" s="7" t="n">
        <v>33599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653</v>
      </c>
      <c r="B1" s="2" t="s">
        <v>78</v>
      </c>
      <c r="D1" s="2" t="s">
        <v>1</v>
      </c>
    </row>
    <row r="2" spans="1:5">
      <c r="B2" s="2" t="s">
        <v>2</v>
      </c>
      <c r="C2" s="2" t="s">
        <v>79</v>
      </c>
      <c r="D2" s="2" t="s">
        <v>2</v>
      </c>
      <c r="E2" s="2" t="s">
        <v>79</v>
      </c>
    </row>
    <row r="3" spans="1:5">
      <c r="A3" s="3" t="s">
        <v>654</v>
      </c>
    </row>
    <row r="4" spans="1:5">
      <c r="A4" s="4" t="s">
        <v>96</v>
      </c>
      <c r="B4" s="7" t="n">
        <v>2077038</v>
      </c>
      <c r="C4" s="7" t="n">
        <v>2128043</v>
      </c>
      <c r="D4" s="7" t="n">
        <v>5877866</v>
      </c>
      <c r="E4" s="7" t="n">
        <v>5397282</v>
      </c>
    </row>
    <row r="5" spans="1:5">
      <c r="A5" s="4" t="s">
        <v>655</v>
      </c>
      <c r="B5" s="5" t="n">
        <v>-292</v>
      </c>
      <c r="C5" s="5" t="n">
        <v>-479</v>
      </c>
      <c r="D5" s="5" t="n">
        <v>-876</v>
      </c>
      <c r="E5" s="5" t="n">
        <v>-1438</v>
      </c>
    </row>
    <row r="6" spans="1:5">
      <c r="A6" s="4" t="s">
        <v>656</v>
      </c>
      <c r="B6" s="7" t="n">
        <v>2076746</v>
      </c>
      <c r="C6" s="7" t="n">
        <v>2127564</v>
      </c>
      <c r="D6" s="7" t="n">
        <v>5876990</v>
      </c>
      <c r="E6" s="7" t="n">
        <v>5395844</v>
      </c>
    </row>
    <row r="7" spans="1:5">
      <c r="A7" s="4" t="s">
        <v>657</v>
      </c>
      <c r="B7" s="5" t="n">
        <v>1970136</v>
      </c>
      <c r="C7" s="5" t="n">
        <v>2044767</v>
      </c>
      <c r="D7" s="5" t="n">
        <v>1972758</v>
      </c>
      <c r="E7" s="5" t="n">
        <v>2289646</v>
      </c>
    </row>
    <row r="8" spans="1:5">
      <c r="A8" s="4" t="s">
        <v>658</v>
      </c>
      <c r="B8" s="9" t="n">
        <v>1.05</v>
      </c>
      <c r="C8" s="9" t="n">
        <v>1.04</v>
      </c>
      <c r="D8" s="9" t="n">
        <v>2.98</v>
      </c>
      <c r="E8" s="9" t="n">
        <v>2.36</v>
      </c>
    </row>
    <row r="9" spans="1:5">
      <c r="A9" s="3" t="s">
        <v>659</v>
      </c>
    </row>
    <row r="10" spans="1:5">
      <c r="A10" s="4" t="s">
        <v>660</v>
      </c>
      <c r="B10" s="7" t="n">
        <v>2076746</v>
      </c>
      <c r="C10" s="7" t="n">
        <v>2127564</v>
      </c>
      <c r="D10" s="7" t="n">
        <v>5876990</v>
      </c>
      <c r="E10" s="7" t="n">
        <v>5395844</v>
      </c>
    </row>
    <row r="11" spans="1:5">
      <c r="A11" s="4" t="s">
        <v>661</v>
      </c>
      <c r="B11" s="5" t="n">
        <v>292</v>
      </c>
      <c r="C11" s="5" t="n">
        <v>479</v>
      </c>
      <c r="D11" s="5" t="n">
        <v>876</v>
      </c>
      <c r="E11" s="5" t="n">
        <v>1438</v>
      </c>
    </row>
    <row r="12" spans="1:5">
      <c r="A12" s="4" t="s">
        <v>662</v>
      </c>
      <c r="B12" s="7" t="n">
        <v>2077038</v>
      </c>
      <c r="C12" s="7" t="n">
        <v>2128043</v>
      </c>
      <c r="D12" s="7" t="n">
        <v>5877866</v>
      </c>
      <c r="E12" s="7" t="n">
        <v>5397282</v>
      </c>
    </row>
    <row r="13" spans="1:5">
      <c r="A13" s="4" t="s">
        <v>657</v>
      </c>
      <c r="B13" s="5" t="n">
        <v>1970136</v>
      </c>
      <c r="C13" s="5" t="n">
        <v>2044767</v>
      </c>
      <c r="D13" s="5" t="n">
        <v>1972758</v>
      </c>
      <c r="E13" s="5" t="n">
        <v>2289646</v>
      </c>
    </row>
    <row r="14" spans="1:5">
      <c r="A14" s="4" t="s">
        <v>663</v>
      </c>
      <c r="B14" s="5" t="n">
        <v>38980</v>
      </c>
      <c r="C14" s="5" t="n">
        <v>35296</v>
      </c>
      <c r="D14" s="5" t="n">
        <v>42440</v>
      </c>
      <c r="E14" s="5" t="n">
        <v>53081</v>
      </c>
    </row>
    <row r="15" spans="1:5">
      <c r="A15" s="4" t="s">
        <v>664</v>
      </c>
      <c r="B15" s="5" t="n">
        <v>3740204</v>
      </c>
      <c r="C15" s="5" t="n">
        <v>3869248</v>
      </c>
      <c r="D15" s="5" t="n">
        <v>3765344</v>
      </c>
      <c r="E15" s="5" t="n">
        <v>4131912</v>
      </c>
    </row>
    <row r="16" spans="1:5">
      <c r="A16" s="4" t="s">
        <v>665</v>
      </c>
      <c r="B16" s="9" t="n">
        <v>0.5600000000000001</v>
      </c>
      <c r="C16" s="9" t="n">
        <v>0.55</v>
      </c>
      <c r="D16" s="9" t="n">
        <v>1.56</v>
      </c>
      <c r="E16" s="9" t="n">
        <v>1.31</v>
      </c>
    </row>
    <row r="17" spans="1:5">
      <c r="A17" s="4" t="s">
        <v>62</v>
      </c>
    </row>
    <row r="18" spans="1:5">
      <c r="A18" s="3" t="s">
        <v>659</v>
      </c>
    </row>
    <row r="19" spans="1:5">
      <c r="A19" s="4" t="s">
        <v>666</v>
      </c>
      <c r="B19" s="5" t="n">
        <v>1071200</v>
      </c>
      <c r="C19" s="5" t="n">
        <v>1071200</v>
      </c>
      <c r="D19" s="5" t="n">
        <v>1071200</v>
      </c>
      <c r="E19" s="5" t="n">
        <v>1071200</v>
      </c>
    </row>
    <row r="20" spans="1:5">
      <c r="A20" s="4" t="s">
        <v>667</v>
      </c>
    </row>
    <row r="21" spans="1:5">
      <c r="A21" s="3" t="s">
        <v>659</v>
      </c>
    </row>
    <row r="22" spans="1:5">
      <c r="A22" s="4" t="s">
        <v>666</v>
      </c>
      <c r="B22" s="5" t="n">
        <v>590145</v>
      </c>
      <c r="C22" s="5" t="n">
        <v>590145</v>
      </c>
      <c r="D22" s="5" t="n">
        <v>590145</v>
      </c>
      <c r="E22" s="5" t="n">
        <v>590145</v>
      </c>
    </row>
    <row r="23" spans="1:5">
      <c r="A23" s="4" t="s">
        <v>64</v>
      </c>
    </row>
    <row r="24" spans="1:5">
      <c r="A24" s="3" t="s">
        <v>654</v>
      </c>
    </row>
    <row r="25" spans="1:5">
      <c r="A25" s="4" t="s">
        <v>655</v>
      </c>
      <c r="D25" s="7" t="n">
        <v>-876</v>
      </c>
      <c r="E25" s="7" t="n">
        <v>-1438</v>
      </c>
    </row>
    <row r="26" spans="1:5">
      <c r="A26" s="3" t="s">
        <v>659</v>
      </c>
    </row>
    <row r="27" spans="1:5">
      <c r="A27" s="4" t="s">
        <v>666</v>
      </c>
      <c r="B27" s="5" t="n">
        <v>77840</v>
      </c>
      <c r="C27" s="5" t="n">
        <v>127840</v>
      </c>
      <c r="D27" s="5" t="n">
        <v>77840</v>
      </c>
      <c r="E27" s="5" t="n">
        <v>12784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68</v>
      </c>
      <c r="B1" s="2" t="s">
        <v>78</v>
      </c>
      <c r="D1" s="2" t="s">
        <v>1</v>
      </c>
    </row>
    <row r="2" spans="1:5">
      <c r="B2" s="2" t="s">
        <v>2</v>
      </c>
      <c r="C2" s="2" t="s">
        <v>79</v>
      </c>
      <c r="D2" s="2" t="s">
        <v>2</v>
      </c>
      <c r="E2" s="2" t="s">
        <v>79</v>
      </c>
    </row>
    <row r="3" spans="1:5">
      <c r="A3" s="3" t="s">
        <v>190</v>
      </c>
    </row>
    <row r="4" spans="1:5">
      <c r="A4" s="4" t="s">
        <v>669</v>
      </c>
      <c r="B4" s="5" t="n">
        <v>121250</v>
      </c>
      <c r="C4" s="5" t="n">
        <v>124168</v>
      </c>
      <c r="D4" s="5" t="n">
        <v>121250</v>
      </c>
      <c r="E4" s="5" t="n">
        <v>11168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670</v>
      </c>
      <c r="B1" s="2" t="s">
        <v>78</v>
      </c>
      <c r="D1" s="2" t="s">
        <v>1</v>
      </c>
    </row>
    <row r="2" spans="1:5">
      <c r="B2" s="2" t="s">
        <v>2</v>
      </c>
      <c r="C2" s="2" t="s">
        <v>79</v>
      </c>
      <c r="D2" s="2" t="s">
        <v>2</v>
      </c>
      <c r="E2" s="2" t="s">
        <v>79</v>
      </c>
    </row>
    <row r="3" spans="1:5">
      <c r="A3" s="3" t="s">
        <v>194</v>
      </c>
    </row>
    <row r="4" spans="1:5">
      <c r="A4" s="4" t="s">
        <v>671</v>
      </c>
      <c r="B4" s="7" t="n">
        <v>63194</v>
      </c>
      <c r="C4" s="7" t="n">
        <v>63194</v>
      </c>
      <c r="D4" s="7" t="n">
        <v>189583</v>
      </c>
      <c r="E4" s="7" t="n">
        <v>63194</v>
      </c>
    </row>
    <row r="5" spans="1:5">
      <c r="A5" s="4" t="s">
        <v>136</v>
      </c>
      <c r="B5" s="7" t="n">
        <v>84098</v>
      </c>
      <c r="C5" s="7" t="n">
        <v>84098</v>
      </c>
      <c r="D5" s="7" t="n">
        <v>249552</v>
      </c>
      <c r="E5" s="7" t="n">
        <v>19104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672</v>
      </c>
      <c r="B1" s="2" t="s">
        <v>1</v>
      </c>
    </row>
    <row r="2" spans="1:3">
      <c r="B2" s="2" t="s">
        <v>2</v>
      </c>
      <c r="C2" s="2" t="s">
        <v>79</v>
      </c>
    </row>
    <row r="3" spans="1:3">
      <c r="A3" s="3" t="s">
        <v>202</v>
      </c>
    </row>
    <row r="4" spans="1:3">
      <c r="A4" s="4" t="s">
        <v>673</v>
      </c>
      <c r="B4" s="4" t="s">
        <v>674</v>
      </c>
      <c r="C4" s="4" t="s">
        <v>675</v>
      </c>
    </row>
    <row r="5" spans="1:3">
      <c r="A5" s="4" t="s">
        <v>676</v>
      </c>
      <c r="B5" s="7" t="n">
        <v>29500000</v>
      </c>
    </row>
    <row r="6" spans="1:3">
      <c r="A6" s="4" t="s">
        <v>677</v>
      </c>
      <c r="B6" s="4" t="s">
        <v>678</v>
      </c>
    </row>
    <row r="7" spans="1:3">
      <c r="A7" s="4" t="s">
        <v>679</v>
      </c>
      <c r="B7" s="7" t="n">
        <v>23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 customWidth="1" max="6" min="6" width="14"/>
  </cols>
  <sheetData>
    <row r="1" spans="1:6">
      <c r="A1" s="1" t="s">
        <v>680</v>
      </c>
      <c r="B1" s="2" t="s">
        <v>78</v>
      </c>
      <c r="D1" s="2" t="s">
        <v>1</v>
      </c>
    </row>
    <row r="2" spans="1:6">
      <c r="B2" s="2" t="s">
        <v>2</v>
      </c>
      <c r="C2" s="2" t="s">
        <v>79</v>
      </c>
      <c r="D2" s="2" t="s">
        <v>2</v>
      </c>
      <c r="E2" s="2" t="s">
        <v>79</v>
      </c>
      <c r="F2" s="2" t="s">
        <v>28</v>
      </c>
    </row>
    <row r="3" spans="1:6">
      <c r="A3" s="4" t="s">
        <v>81</v>
      </c>
      <c r="B3" s="7" t="n">
        <v>54662057</v>
      </c>
      <c r="C3" s="7" t="n">
        <v>41377493</v>
      </c>
      <c r="D3" s="7" t="n">
        <v>147210049</v>
      </c>
      <c r="E3" s="7" t="n">
        <v>112102582</v>
      </c>
    </row>
    <row r="4" spans="1:6">
      <c r="A4" s="4" t="s">
        <v>83</v>
      </c>
      <c r="B4" s="5" t="n">
        <v>18814218</v>
      </c>
      <c r="C4" s="5" t="n">
        <v>16993897</v>
      </c>
      <c r="D4" s="5" t="n">
        <v>54860809</v>
      </c>
      <c r="E4" s="5" t="n">
        <v>46114499</v>
      </c>
    </row>
    <row r="5" spans="1:6">
      <c r="A5" s="4" t="s">
        <v>681</v>
      </c>
      <c r="B5" s="5" t="n">
        <v>897820</v>
      </c>
      <c r="C5" s="5" t="n">
        <v>5383127</v>
      </c>
      <c r="D5" s="5" t="n">
        <v>8892571</v>
      </c>
      <c r="E5" s="5" t="n">
        <v>14333052</v>
      </c>
    </row>
    <row r="6" spans="1:6">
      <c r="A6" s="4" t="s">
        <v>104</v>
      </c>
      <c r="B6" s="5" t="n">
        <v>1821233</v>
      </c>
      <c r="C6" s="5" t="n">
        <v>1089541</v>
      </c>
      <c r="D6" s="5" t="n">
        <v>4524397</v>
      </c>
      <c r="E6" s="5" t="n">
        <v>3112786</v>
      </c>
    </row>
    <row r="7" spans="1:6">
      <c r="A7" s="4" t="s">
        <v>682</v>
      </c>
      <c r="B7" s="5" t="n">
        <v>2711282</v>
      </c>
      <c r="C7" s="5" t="n">
        <v>2127790</v>
      </c>
      <c r="D7" s="5" t="n">
        <v>7001314</v>
      </c>
      <c r="E7" s="5" t="n">
        <v>5612319</v>
      </c>
    </row>
    <row r="8" spans="1:6">
      <c r="A8" s="4" t="s">
        <v>683</v>
      </c>
      <c r="B8" s="5" t="n">
        <v>1902232</v>
      </c>
      <c r="C8" s="5" t="n">
        <v>3267989</v>
      </c>
      <c r="D8" s="5" t="n">
        <v>9563807</v>
      </c>
      <c r="E8" s="5" t="n">
        <v>8918547</v>
      </c>
    </row>
    <row r="9" spans="1:6">
      <c r="A9" s="4" t="s">
        <v>684</v>
      </c>
      <c r="B9" s="5" t="n">
        <v>141805422</v>
      </c>
      <c r="D9" s="5" t="n">
        <v>141805422</v>
      </c>
      <c r="F9" s="7" t="n">
        <v>128594595</v>
      </c>
    </row>
    <row r="10" spans="1:6">
      <c r="A10" s="4" t="s">
        <v>685</v>
      </c>
      <c r="B10" s="5" t="n">
        <v>43612119</v>
      </c>
      <c r="D10" s="5" t="n">
        <v>43612119</v>
      </c>
      <c r="F10" s="5" t="n">
        <v>41152049</v>
      </c>
    </row>
    <row r="11" spans="1:6">
      <c r="A11" s="4" t="s">
        <v>686</v>
      </c>
    </row>
    <row r="12" spans="1:6">
      <c r="A12" s="4" t="s">
        <v>81</v>
      </c>
      <c r="B12" s="5" t="n">
        <v>29705192</v>
      </c>
      <c r="C12" s="5" t="n">
        <v>19267959</v>
      </c>
      <c r="D12" s="5" t="n">
        <v>82182175</v>
      </c>
      <c r="E12" s="5" t="n">
        <v>54020215</v>
      </c>
    </row>
    <row r="13" spans="1:6">
      <c r="A13" s="4" t="s">
        <v>83</v>
      </c>
      <c r="B13" s="5" t="n">
        <v>12141262</v>
      </c>
      <c r="C13" s="5" t="n">
        <v>10953602</v>
      </c>
      <c r="D13" s="5" t="n">
        <v>38133949</v>
      </c>
      <c r="E13" s="5" t="n">
        <v>30105864</v>
      </c>
    </row>
    <row r="14" spans="1:6">
      <c r="A14" s="4" t="s">
        <v>681</v>
      </c>
      <c r="B14" s="5" t="n">
        <v>-1978657</v>
      </c>
      <c r="C14" s="5" t="n">
        <v>2268438</v>
      </c>
      <c r="D14" s="5" t="n">
        <v>2644667</v>
      </c>
      <c r="E14" s="5" t="n">
        <v>6547564</v>
      </c>
    </row>
    <row r="15" spans="1:6">
      <c r="A15" s="4" t="s">
        <v>104</v>
      </c>
      <c r="B15" s="5" t="n">
        <v>988169</v>
      </c>
      <c r="C15" s="5" t="n">
        <v>329416</v>
      </c>
      <c r="D15" s="5" t="n">
        <v>2106133</v>
      </c>
      <c r="E15" s="5" t="n">
        <v>884522</v>
      </c>
    </row>
    <row r="16" spans="1:6">
      <c r="A16" s="4" t="s">
        <v>682</v>
      </c>
      <c r="B16" s="5" t="n">
        <v>2223285</v>
      </c>
      <c r="C16" s="5" t="n">
        <v>1600589</v>
      </c>
      <c r="D16" s="5" t="n">
        <v>5594983</v>
      </c>
      <c r="E16" s="5" t="n">
        <v>4283015</v>
      </c>
    </row>
    <row r="17" spans="1:6">
      <c r="A17" s="4" t="s">
        <v>683</v>
      </c>
      <c r="B17" s="5" t="n">
        <v>-503861</v>
      </c>
      <c r="C17" s="5" t="n">
        <v>797504</v>
      </c>
      <c r="D17" s="5" t="n">
        <v>4710315</v>
      </c>
      <c r="E17" s="5" t="n">
        <v>2842206</v>
      </c>
    </row>
    <row r="18" spans="1:6">
      <c r="A18" s="4" t="s">
        <v>684</v>
      </c>
      <c r="B18" s="5" t="n">
        <v>88761358</v>
      </c>
      <c r="D18" s="5" t="n">
        <v>88761358</v>
      </c>
      <c r="F18" s="5" t="n">
        <v>81703371</v>
      </c>
    </row>
    <row r="19" spans="1:6">
      <c r="A19" s="4" t="s">
        <v>685</v>
      </c>
      <c r="B19" s="5" t="n">
        <v>43612119</v>
      </c>
      <c r="D19" s="5" t="n">
        <v>43612119</v>
      </c>
      <c r="F19" s="5" t="n">
        <v>40778865</v>
      </c>
    </row>
    <row r="20" spans="1:6">
      <c r="A20" s="4" t="s">
        <v>687</v>
      </c>
    </row>
    <row r="21" spans="1:6">
      <c r="A21" s="4" t="s">
        <v>81</v>
      </c>
      <c r="B21" s="5" t="n">
        <v>24773123</v>
      </c>
      <c r="C21" s="5" t="n">
        <v>21898645</v>
      </c>
      <c r="D21" s="5" t="n">
        <v>64460280</v>
      </c>
      <c r="E21" s="5" t="n">
        <v>57429871</v>
      </c>
    </row>
    <row r="22" spans="1:6">
      <c r="A22" s="4" t="s">
        <v>83</v>
      </c>
      <c r="B22" s="5" t="n">
        <v>6498207</v>
      </c>
      <c r="C22" s="5" t="n">
        <v>5839412</v>
      </c>
      <c r="D22" s="5" t="n">
        <v>16187021</v>
      </c>
      <c r="E22" s="5" t="n">
        <v>15388787</v>
      </c>
    </row>
    <row r="23" spans="1:6">
      <c r="A23" s="4" t="s">
        <v>681</v>
      </c>
      <c r="B23" s="5" t="n">
        <v>2703380</v>
      </c>
      <c r="C23" s="5" t="n">
        <v>2915516</v>
      </c>
      <c r="D23" s="5" t="n">
        <v>5710457</v>
      </c>
      <c r="E23" s="5" t="n">
        <v>7168164</v>
      </c>
    </row>
    <row r="24" spans="1:6">
      <c r="A24" s="4" t="s">
        <v>104</v>
      </c>
      <c r="B24" s="5" t="n">
        <v>833064</v>
      </c>
      <c r="C24" s="5" t="n">
        <v>760125</v>
      </c>
      <c r="D24" s="5" t="n">
        <v>2418264</v>
      </c>
      <c r="E24" s="5" t="n">
        <v>2228264</v>
      </c>
    </row>
    <row r="25" spans="1:6">
      <c r="A25" s="4" t="s">
        <v>682</v>
      </c>
      <c r="B25" s="5" t="n">
        <v>487997</v>
      </c>
      <c r="C25" s="5" t="n">
        <v>527201</v>
      </c>
      <c r="D25" s="5" t="n">
        <v>1406331</v>
      </c>
      <c r="E25" s="5" t="n">
        <v>1329304</v>
      </c>
    </row>
    <row r="26" spans="1:6">
      <c r="A26" s="4" t="s">
        <v>683</v>
      </c>
      <c r="B26" s="5" t="n">
        <v>2232996</v>
      </c>
      <c r="C26" s="5" t="n">
        <v>2175749</v>
      </c>
      <c r="D26" s="5" t="n">
        <v>4316045</v>
      </c>
      <c r="E26" s="5" t="n">
        <v>5363455</v>
      </c>
    </row>
    <row r="27" spans="1:6">
      <c r="A27" s="4" t="s">
        <v>684</v>
      </c>
      <c r="B27" s="5" t="n">
        <v>52942685</v>
      </c>
      <c r="D27" s="5" t="n">
        <v>52942685</v>
      </c>
      <c r="F27" s="5" t="n">
        <v>46783429</v>
      </c>
    </row>
    <row r="28" spans="1:6">
      <c r="A28" s="4" t="s">
        <v>685</v>
      </c>
      <c r="B28" s="5" t="n">
        <v>351233</v>
      </c>
      <c r="D28" s="5" t="n">
        <v>351233</v>
      </c>
      <c r="F28" s="5" t="n">
        <v>373184</v>
      </c>
    </row>
    <row r="29" spans="1:6">
      <c r="A29" s="4" t="s">
        <v>688</v>
      </c>
    </row>
    <row r="30" spans="1:6">
      <c r="A30" s="4" t="s">
        <v>81</v>
      </c>
      <c r="B30" s="5" t="n">
        <v>183742</v>
      </c>
      <c r="C30" s="5" t="n">
        <v>210889</v>
      </c>
      <c r="D30" s="5" t="n">
        <v>567594</v>
      </c>
      <c r="E30" s="5" t="n">
        <v>652496</v>
      </c>
    </row>
    <row r="31" spans="1:6">
      <c r="A31" s="4" t="s">
        <v>83</v>
      </c>
      <c r="B31" s="5" t="n">
        <v>174749</v>
      </c>
      <c r="C31" s="5" t="n">
        <v>200883</v>
      </c>
      <c r="D31" s="5" t="n">
        <v>539839</v>
      </c>
      <c r="E31" s="5" t="n">
        <v>619848</v>
      </c>
    </row>
    <row r="32" spans="1:6">
      <c r="A32" s="4" t="s">
        <v>681</v>
      </c>
      <c r="B32" s="5" t="n">
        <v>173097</v>
      </c>
      <c r="C32" s="5" t="n">
        <v>199173</v>
      </c>
      <c r="D32" s="5" t="n">
        <v>537447</v>
      </c>
      <c r="E32" s="5" t="n">
        <v>617324</v>
      </c>
    </row>
    <row r="33" spans="1:6">
      <c r="A33" s="4" t="s">
        <v>104</v>
      </c>
      <c r="B33" s="5" t="n">
        <v>0</v>
      </c>
      <c r="C33" s="5" t="n">
        <v>0</v>
      </c>
      <c r="D33" s="5" t="n">
        <v>0</v>
      </c>
      <c r="E33" s="5" t="n">
        <v>0</v>
      </c>
    </row>
    <row r="34" spans="1:6">
      <c r="A34" s="4" t="s">
        <v>682</v>
      </c>
      <c r="B34" s="5" t="n">
        <v>0</v>
      </c>
      <c r="C34" s="5" t="n">
        <v>0</v>
      </c>
      <c r="D34" s="5" t="n">
        <v>0</v>
      </c>
      <c r="E34" s="5" t="n">
        <v>0</v>
      </c>
    </row>
    <row r="35" spans="1:6">
      <c r="A35" s="4" t="s">
        <v>683</v>
      </c>
      <c r="B35" s="5" t="n">
        <v>173097</v>
      </c>
      <c r="C35" s="7" t="n">
        <v>294736</v>
      </c>
      <c r="D35" s="5" t="n">
        <v>537447</v>
      </c>
      <c r="E35" s="7" t="n">
        <v>712886</v>
      </c>
    </row>
    <row r="36" spans="1:6">
      <c r="A36" s="4" t="s">
        <v>684</v>
      </c>
      <c r="B36" s="5" t="n">
        <v>101379</v>
      </c>
      <c r="D36" s="5" t="n">
        <v>101379</v>
      </c>
      <c r="F36" s="5" t="n">
        <v>0</v>
      </c>
    </row>
    <row r="37" spans="1:6">
      <c r="A37" s="4" t="s">
        <v>685</v>
      </c>
      <c r="B37" s="7" t="n">
        <v>0</v>
      </c>
      <c r="D37" s="7" t="n">
        <v>0</v>
      </c>
      <c r="F37"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6:04:52Z</dcterms:created>
  <dcterms:modified xmlns:dcterms="http://purl.org/dc/terms/" xmlns:xsi="http://www.w3.org/2001/XMLSchema-instance" xsi:type="dcterms:W3CDTF">2018-08-14T16:04:52Z</dcterms:modified>
</cp:coreProperties>
</file>